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Nature of Business and Signific" sheetId="8" r:id="rId8"/>
    <s:sheet name="Earnings Per Share" sheetId="9" r:id="rId9"/>
    <s:sheet name="Inventory" sheetId="10" r:id="rId10"/>
    <s:sheet name="Revolving Line Of Credit" sheetId="11" r:id="rId11"/>
    <s:sheet name="Operating Leases And Rental Exp" sheetId="12" r:id="rId12"/>
    <s:sheet name="Income Taxes" sheetId="13" r:id="rId13"/>
    <s:sheet name="Equity And Share-Based Payments" sheetId="14" r:id="rId14"/>
    <s:sheet name="Stock Repurchase Program" sheetId="15" r:id="rId15"/>
    <s:sheet name="Employee Benefit Plan" sheetId="16" r:id="rId16"/>
    <s:sheet name="Industry Segments And Financial" sheetId="17" r:id="rId17"/>
    <s:sheet name="Contingent Liabilities" sheetId="18" r:id="rId18"/>
    <s:sheet name="Dividends" sheetId="19" r:id="rId19"/>
    <s:sheet name="Quarterly Financial Data" sheetId="20" r:id="rId20"/>
    <s:sheet name="Nature of Business and Signif21" sheetId="21" r:id="rId21"/>
    <s:sheet name="Nature Of Business And Signif22" sheetId="22" r:id="rId22"/>
    <s:sheet name="Earnings Per Share (Tables)" sheetId="23" r:id="rId23"/>
    <s:sheet name="Inventory (Tables)" sheetId="24" r:id="rId24"/>
    <s:sheet name="Operating Leases And Rental E25" sheetId="25" r:id="rId25"/>
    <s:sheet name="Income Taxes (Tables)" sheetId="26" r:id="rId26"/>
    <s:sheet name="Equity And Share-Based Paymen27" sheetId="27" r:id="rId27"/>
    <s:sheet name="Stock Repurchase Program (Table" sheetId="28" r:id="rId28"/>
    <s:sheet name="Industry Segments And Financi29" sheetId="29" r:id="rId29"/>
    <s:sheet name="Quarterly Financial Data (Table" sheetId="30" r:id="rId30"/>
    <s:sheet name="Nature of Business and Signif31" sheetId="31" r:id="rId31"/>
    <s:sheet name="Nature Of Business And Signif32" sheetId="32" r:id="rId32"/>
    <s:sheet name="Nature Of Business And Signif33" sheetId="33" r:id="rId33"/>
    <s:sheet name="Nature Of Business And Signif34" sheetId="34" r:id="rId34"/>
    <s:sheet name="Nature Of Business And Signif35" sheetId="35" r:id="rId35"/>
    <s:sheet name="Earnings Per Share (Details)" sheetId="36" r:id="rId36"/>
    <s:sheet name="Inventory (Components Of Invent" sheetId="37" r:id="rId37"/>
    <s:sheet name="Inventory (Change In Inventory " sheetId="38" r:id="rId38"/>
    <s:sheet name="Revolving Line Of Credit (Detai" sheetId="39" r:id="rId39"/>
    <s:sheet name="Operating Leases And Rental E40" sheetId="40" r:id="rId40"/>
    <s:sheet name="Operating Leases And Rental E41" sheetId="41" r:id="rId41"/>
    <s:sheet name="Operating Leases And Rental E42" sheetId="42" r:id="rId42"/>
    <s:sheet name="Income Taxes (Narrative) (Detai" sheetId="43" r:id="rId43"/>
    <s:sheet name="Income Taxes (Schedule Of Incom" sheetId="44" r:id="rId44"/>
    <s:sheet name="Income Taxes (Reconciliation Of" sheetId="45" r:id="rId45"/>
    <s:sheet name="Income Taxes (Summary Of Federa" sheetId="46" r:id="rId46"/>
    <s:sheet name="Income Taxes (Significant Compo" sheetId="47" r:id="rId47"/>
    <s:sheet name="Income Taxes (Schedule Of Defer" sheetId="48" r:id="rId48"/>
    <s:sheet name="Income Taxes (Changes In Valuat" sheetId="49" r:id="rId49"/>
    <s:sheet name="Equity And Share-Based Paymen50" sheetId="50" r:id="rId50"/>
    <s:sheet name="Equity And Share-Based Paymen51" sheetId="51" r:id="rId51"/>
    <s:sheet name="Equity And Share-Based Paymen52" sheetId="52" r:id="rId52"/>
    <s:sheet name="Stock Repurchase Program (Narra" sheetId="53" r:id="rId53"/>
    <s:sheet name="Stock Repurchase Program (Total" sheetId="54" r:id="rId54"/>
    <s:sheet name="Stock Repurchase Program (Sched" sheetId="55" r:id="rId55"/>
    <s:sheet name="Employee Benefit Plan (Details)" sheetId="56" r:id="rId56"/>
    <s:sheet name="Industry Segments And Financi57" sheetId="57" r:id="rId57"/>
    <s:sheet name="Contingent Liabilities (Details" sheetId="58" r:id="rId58"/>
    <s:sheet name="Dividends (Details)" sheetId="59" r:id="rId59"/>
    <s:sheet name="Quarterly Financial Data (Detai" sheetId="60" r:id="rId60"/>
  </s:sheets>
  <s:definedNames/>
  <s:calcPr calcId="124519" calcMode="auto" fullCalcOnLoad="1"/>
</s:workbook>
</file>

<file path=xl/sharedStrings.xml><?xml version="1.0" encoding="utf-8"?>
<sst xmlns="http://schemas.openxmlformats.org/spreadsheetml/2006/main" uniqueCount="646">
  <si>
    <t>Document And Entity Information - USD ($) $ in Millions</t>
  </si>
  <si>
    <t>12 Months Ended</t>
  </si>
  <si>
    <t>Sep. 30, 2015</t>
  </si>
  <si>
    <t>Nov. 27, 2015</t>
  </si>
  <si>
    <t>Mar. 31, 2015</t>
  </si>
  <si>
    <t>Document And Entity Information [Abstract]</t>
  </si>
  <si>
    <t>Document Type</t>
  </si>
  <si>
    <t>10-K</t>
  </si>
  <si>
    <t>Document Period End Date</t>
  </si>
  <si>
    <t>Sep. 30,
		2015</t>
  </si>
  <si>
    <t>Amendment Flag</t>
  </si>
  <si>
    <t>false</t>
  </si>
  <si>
    <t>Entity Registrant Name</t>
  </si>
  <si>
    <t>FEMALE HEALTH CO</t>
  </si>
  <si>
    <t>Entity Central Index Key</t>
  </si>
  <si>
    <t>Entity Current Reporting Status</t>
  </si>
  <si>
    <t>Yes</t>
  </si>
  <si>
    <t>Entity Voluntary Filers</t>
  </si>
  <si>
    <t>No</t>
  </si>
  <si>
    <t>Current Fiscal Year End Date</t>
  </si>
  <si>
    <t>--09-30</t>
  </si>
  <si>
    <t>Entity Filer Category</t>
  </si>
  <si>
    <t>Accelerated Filer</t>
  </si>
  <si>
    <t>Entity Well-known Seasoned Issuer</t>
  </si>
  <si>
    <t>Entity Public Float</t>
  </si>
  <si>
    <t>Document Fiscal Year Focus</t>
  </si>
  <si>
    <t>Document Fiscal Period Focus</t>
  </si>
  <si>
    <t>FY</t>
  </si>
  <si>
    <t>Entity Common Stock, Shares Outstanding</t>
  </si>
  <si>
    <t>Consolidated Balance Sheets - USD ($)</t>
  </si>
  <si>
    <t>Sep. 30, 2014</t>
  </si>
  <si>
    <t>Current Assets:</t>
  </si>
  <si>
    <t>Cash</t>
  </si>
  <si>
    <t>Accounts receivable, net of allowance for doubtful accountis of $48,068 for 2015 and 2014</t>
  </si>
  <si>
    <t>Income tax receivable</t>
  </si>
  <si>
    <t>Inventory, net</t>
  </si>
  <si>
    <t>Prepaid expenses and other current assets</t>
  </si>
  <si>
    <t>Deferred income taxes</t>
  </si>
  <si>
    <t>TOTAL CURRENT ASSETS</t>
  </si>
  <si>
    <t>Other assets</t>
  </si>
  <si>
    <t>PLANT AND EQUIPMENT</t>
  </si>
  <si>
    <t>Equipment, furniture and fixtures</t>
  </si>
  <si>
    <t>Leasehold improvements</t>
  </si>
  <si>
    <t>Less accumulated depreciation and amortization</t>
  </si>
  <si>
    <t>Plant and equipment, net</t>
  </si>
  <si>
    <t>TOTAL ASSETS</t>
  </si>
  <si>
    <t>Current liabilities:</t>
  </si>
  <si>
    <t>Accounts payable</t>
  </si>
  <si>
    <t>Accrued expenses and other current liabilities</t>
  </si>
  <si>
    <t>Accrued compensation</t>
  </si>
  <si>
    <t>TOTAL CURRENT LIABILITIES</t>
  </si>
  <si>
    <t>Long-term liabilities:</t>
  </si>
  <si>
    <t>Deferred rent</t>
  </si>
  <si>
    <t>TOTAL LIABILITIES</t>
  </si>
  <si>
    <t>Commitments and Contingencies</t>
  </si>
  <si>
    <t xml:space="preserve"> </t>
  </si>
  <si>
    <t>STOCKHOLDERS' EQUITY:</t>
  </si>
  <si>
    <t>Preferred stock; no shares issued and outstanding in 2015 or 2014</t>
  </si>
  <si>
    <t>Common stock, par value $0.01 per share; authorized 38,500,000 shares; issued 31,192,536 and 30,958,669, and 29,008,832 and 28,775,215 shares outstanding in 2015 and 2014 respectively</t>
  </si>
  <si>
    <t>Additional paid-in-capital</t>
  </si>
  <si>
    <t>Accumulated other comprehensive loss</t>
  </si>
  <si>
    <t>Accumulated deficit</t>
  </si>
  <si>
    <t>Treasury stock, at cost</t>
  </si>
  <si>
    <t>TOTAL STOCKHOLDERS' EQUITY</t>
  </si>
  <si>
    <t>TOTAL LIABILITIES AND STOCKHOLDERS' EQUITY</t>
  </si>
  <si>
    <t>Consolidated Balance Sheets (Parenthetical) - USD ($)</t>
  </si>
  <si>
    <t>Consolidated Balance Sheets [Abstract]</t>
  </si>
  <si>
    <t>Accounts receivable, allowance for doubtful accounts</t>
  </si>
  <si>
    <t>Preferred stock, issued</t>
  </si>
  <si>
    <t>Preferred stock, outstanding</t>
  </si>
  <si>
    <t>Common Stock, par value (in Dollars per share)</t>
  </si>
  <si>
    <t>Common Stock, shares authorized</t>
  </si>
  <si>
    <t>Common Stock, shares issued</t>
  </si>
  <si>
    <t>Common Stock, shares outstanding</t>
  </si>
  <si>
    <t>Consolidated Statements Of Income - USD ($)</t>
  </si>
  <si>
    <t>Sep. 30, 2013</t>
  </si>
  <si>
    <t>Consolidated Statements Of Income [Abstract]</t>
  </si>
  <si>
    <t>Net revenues</t>
  </si>
  <si>
    <t>Cost of sales</t>
  </si>
  <si>
    <t>Gross profit</t>
  </si>
  <si>
    <t>Operating expenses:</t>
  </si>
  <si>
    <t>Research and development</t>
  </si>
  <si>
    <t>Advertising</t>
  </si>
  <si>
    <t>Selling, general and administrative</t>
  </si>
  <si>
    <t>Total operating expenses</t>
  </si>
  <si>
    <t>Operating income</t>
  </si>
  <si>
    <t>Non-operating income:</t>
  </si>
  <si>
    <t>Interest and other income, net</t>
  </si>
  <si>
    <t>Foreign currency transaction gain (loss)</t>
  </si>
  <si>
    <t>Total non-operating income</t>
  </si>
  <si>
    <t>Income before income taxes</t>
  </si>
  <si>
    <t>Income tax expense (benefit)</t>
  </si>
  <si>
    <t>Net income</t>
  </si>
  <si>
    <t>Net income per basic common share outstanding (in Dollars per share)</t>
  </si>
  <si>
    <t>Basic weighted average common shares outstanding (in Shares)</t>
  </si>
  <si>
    <t>Net income per diluted common share outstanding (in Dollars per share)</t>
  </si>
  <si>
    <t>Diluted weighted average common shares outstanding (in Shares)</t>
  </si>
  <si>
    <t>Cash dividends declared per common share (in Dollars per share)</t>
  </si>
  <si>
    <t>Consolidated Statements Of Stockholders’ Equity - USD ($)</t>
  </si>
  <si>
    <t>Common Stock [Member]Cashless [Member]</t>
  </si>
  <si>
    <t>Common Stock [Member]</t>
  </si>
  <si>
    <t>Additional Paid-in Capital [Member]Cashless [Member]</t>
  </si>
  <si>
    <t>Additional Paid-in Capital [Member]</t>
  </si>
  <si>
    <t>Accumulated Other Comprehensive Income (Loss) [Member]</t>
  </si>
  <si>
    <t>Accumulated Deficit [Member]</t>
  </si>
  <si>
    <t>Treasury Stock at Cost [Member]</t>
  </si>
  <si>
    <t>Total</t>
  </si>
  <si>
    <t>Balance at Sep. 30, 2012</t>
  </si>
  <si>
    <t>Balance (in Shares) at Sep. 30, 2012</t>
  </si>
  <si>
    <t>Share-based compensation</t>
  </si>
  <si>
    <t>Share-based compensation (in Shares)</t>
  </si>
  <si>
    <t>Issuance of common stock upon cashless exercise of warrants</t>
  </si>
  <si>
    <t>Issuance of common stock upon cashless exercise of warrants (in Shares)</t>
  </si>
  <si>
    <t>Issuance of common stock upon cashless exercise of options</t>
  </si>
  <si>
    <t>Issuance of common stock upon cashless exercise of options (in Shares)</t>
  </si>
  <si>
    <t>Stock repurchase – Total</t>
  </si>
  <si>
    <t>Common stock dividends</t>
  </si>
  <si>
    <t>Net income and comprehensive income</t>
  </si>
  <si>
    <t>Balance at Sep. 30, 2013</t>
  </si>
  <si>
    <t>Balance (in Shares) at Sep. 30, 2013</t>
  </si>
  <si>
    <t>Issuance of common stock upon cash exercise of options</t>
  </si>
  <si>
    <t>Issuance of common stock upon cash exercise of options (in Shares)</t>
  </si>
  <si>
    <t>Balance at Sep. 30, 2014</t>
  </si>
  <si>
    <t>Balance (in Shares) at Sep. 30, 2014</t>
  </si>
  <si>
    <t>Balance at Sep. 30, 2015</t>
  </si>
  <si>
    <t>Balance (in Shares) at Sep. 30, 2015</t>
  </si>
  <si>
    <t>Consolidated Statements Of Stockholders’ Equity (Parenthetical) - shares</t>
  </si>
  <si>
    <t>72 Months Ended</t>
  </si>
  <si>
    <t>105 Months Ended</t>
  </si>
  <si>
    <t>Dec. 31, 2012</t>
  </si>
  <si>
    <t>Cashless options, exercises in period</t>
  </si>
  <si>
    <t>Treasury shares</t>
  </si>
  <si>
    <t>Cashless [Member]</t>
  </si>
  <si>
    <t>Warrants, exercises in period</t>
  </si>
  <si>
    <t>Issuance of common stock upon exercise of options</t>
  </si>
  <si>
    <t>Common Stock [Member] | Cashless [Member]</t>
  </si>
  <si>
    <t>Consolidated Statements Of Cash Flows - USD ($)</t>
  </si>
  <si>
    <t>OPERATING ACTIVITIES</t>
  </si>
  <si>
    <t>Adjustments to reconcile net income to net cash (used in) provided by operating activities:</t>
  </si>
  <si>
    <t>Depreciation and amortization</t>
  </si>
  <si>
    <t>Provision for obsolete inventory</t>
  </si>
  <si>
    <t>Provision for bad debts</t>
  </si>
  <si>
    <t>Loss on disposal of fixed assets</t>
  </si>
  <si>
    <t>Changes in operating assets and liabilities:</t>
  </si>
  <si>
    <t>Accounts receivable</t>
  </si>
  <si>
    <t>Inventories</t>
  </si>
  <si>
    <t>Prepaid expenses and other assets</t>
  </si>
  <si>
    <t>Net cash (used in) provided by operating activities</t>
  </si>
  <si>
    <t>INVESTING ACTIVITIES</t>
  </si>
  <si>
    <t>Capital expenditures</t>
  </si>
  <si>
    <t>Net cash used in investing activities</t>
  </si>
  <si>
    <t>FINANCING ACTIVITIES</t>
  </si>
  <si>
    <t>Proceeds from exercise of stock options</t>
  </si>
  <si>
    <t>Purchases of common stock for treasury shares</t>
  </si>
  <si>
    <t>Dividends paid on common stock</t>
  </si>
  <si>
    <t>Net cash used in financing activities</t>
  </si>
  <si>
    <t>Net (decrease) increase in cash</t>
  </si>
  <si>
    <t>Cash at beginning of period</t>
  </si>
  <si>
    <t>CASH AT END OF YEAR</t>
  </si>
  <si>
    <t>Supplemental Disclosure of Cash Flow Information:</t>
  </si>
  <si>
    <t>Cash payments for income taxes</t>
  </si>
  <si>
    <t>Schedule of noncash financing and investing activities:</t>
  </si>
  <si>
    <t>Dividends payable</t>
  </si>
  <si>
    <t>Reduction of accrued expense upon issuance of shares</t>
  </si>
  <si>
    <t>Nature of Business and Significant Accounting Policies</t>
  </si>
  <si>
    <t>Nature of Business and Significant Accounting Policies [Abstract]</t>
  </si>
  <si>
    <t xml:space="preserve">Note 1. Nature of Business and Significant Accounting Policies
Principles of consolidation and nature of operations : The consolidated financial statements include the accounts of the Company and its wholly owned subsidiary, The Female Health Company – UK, and its wholly owned subsidiaries, The Female Health Company - UK, plc and The Female Health Company (M) SDN.BHD. All significant intercompany transactions and accounts have been eliminated in consolidati on. The Female Health Company ( FHC or the Company) is currently engaged in the marketing, manufacture and distribution of a consumer health care product, the FC2 female condom ( FC2). The Female Health Company - UK, is the holding company of The Female Health Company - UK, plc, which is located in a 6,400 sq. ft. leased office facility located in London, England (collectively the U.K. subsidiary) . The Female Health Company (M) SDN.BHD leases a 45,800 sq. ft. manufacturing facility located in Selangor D.E., Malaysia (the Malaysia subsidiary) .
FC2 has been distributed in either or both commercial (private sector) and public health sector markets in 144 countries. It is marketed to consumers through distributors, public health programs and retailers in 16 countries.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 The Company has agreed to credit terms of up to 150 days with our distributor in the Republic of South Africa. For the most recent order of 15 million units under the Brazil tender, the Company has agreed to up to 360 day credit terms with our distributor in Brazil subject to earlier payment upon receipt of payment by the distributor from the Brazilian Government. For the past twelve months, the Company's average days’ sales outstanding was approximately 131 days. Over the past five years, the Company’s bad debt expense has been less than 0.03 percent of product sales.
Use of estimates : The preparation of financial statements requires management to make estimates and use assumptions that affect certain reported amounts and disclosures. Significant accounting estimates include the deferred income tax valuation allowance and the value of share -based compensation. Actual results may differ from those estimates.
Cash concentration : The Company’s cash is maintained primarily in three financial institutions, located in Clayton, Missouri, London, England and Kuala Lumpur, Malaysia , respectively .
Accounts receivable and concentration of credit risk : Accounts receivable are carried at original invoice amount less an estimate made for doubtful receivables based on a review of all outstanding amounts on a periodic basis. The components of accounts receivable consist of the following at September 30, 2015 and 2014 :
2015
2014
Trade receivables
$
$
Other receivables
Accounts receivable, gross
Less: allowance for doubtful accounts
Accounts receivable, net
$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written-off when deemed uncollectible. The table below sets forth the components of the allowance for doubtful accounts for the years ended September 30:
Balance at
Provision Charges
Write offs/
Balance at
Year
October 1
to Expenses
Recoveries
September 30
2013
$
$
$
$
2014
$
$
$
$
2015
$
$
—
$
—
$
R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 In fiscal year 201 5 , our significant customers were Sem ina Indústria e Comércio Ltda ( Semina), U nited Nations Population Fund ( UNFPA), and John Snow, Inc., facilitat or of USAID I DELIVER project ( USAID) . In fiscal year 2014, our significant customers were UNFPA, USAID, Sekunjalo Inve stments Corporation (PTY) Ltd ( Sekunjalo) , and Azinor International Lda ( Azinor). In fiscal year 2013, our significant customer was UNFPA. No other single customer accounted for more than 10 percent of unit sales during those periods.
Percentage of Unit Sales
Significant Customers
2015
2014
2013
Semina
*
*
UNFPA
USAID
*
Sekunjalo
*
*
Azinor
*
*
Total Percentage of Unit Sales
_____________________
* Less than 10 percent of unit sales.
Semina’s accounts receivable balance represented 46 percent of current assets at September 30, 2015 and UNFPA’s accounts receivable balance represented 12 percent of current assets at September 30, 2014. No other single customer’s accounts receivable balance accounted for more than 10 percent of current assets at the end of those periods.
Inventory : Inventories are valued at the lower of cost or market.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market value of inventories or changes in estimated obsolescence.
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 generation product, FC1, the U.K. subsidiary adopted the U.S. dollar as its functional currency effective October 1, 2009. As the Malaysia subsid iary is a direct and integral component of the U.K. parent’s operations, it, too, adopted the U.S. dollar as its functional currency as of October 1, 2009. The consistent use of the U.S. dollar as functional currency across the Company reduces its foreign currency risk and stabilizes its operating results. The Company recognized a foreign currency transaction gain of $ 58,483 and a foreign currency transaction loss of $ 83,844 and $ 101,288 for the years ended September 30, 2015, 2014, and 2013 , respectively. The cumulative foreign currency translation loss included in accumulated other comprehensive loss was $581,519 as of September 30, 2015 and 2014 . Assets located outside of the U.S. totaled approximately $10,000,000 and $12,000,000 at September 30, 2015 and 2014 , respectively.
Equipment, furniture and fixtures : Depreciation and amortization are computed using primarily the straight-line method. Depreciation and amortization are computed over the estimated useful lives of the respective assets which range as follows:
Manufacturing equipment
5 – 10 years
Office equipment
3 years
Furniture and fixtures
7 – 10 years
Depreciation on leased assets is computed over the lesser of the remaining lease term or the estimated useful lives of the assets. Depreciation on leased assets is included with depreciation on owned assets.
Patents and trademarks : The costs for patents and trademarks are expensed when incurred. FC2 patents have been issued by the United States, Europe, Canada, Australia, South Africa, the People’s Republic of China, Japan, Mexico, Brazil, India and the African Regional Intellectual Property Organization (ARIPO), which includes Botswana, Gambia, Ghana , Kenya, Lesotho, Malawi, Mozambique, Namibia, Sierra Leone, Sudan, Swaziland, Tanzania, Uganda, Zambia, and Zimbabwe. Further, the European patent for FC2 has been validated in the following countries: Austria, Belgium, Bulgaria, Switzerland, Republic of Cyprus, Czech Republic, Germany, Denmark, Estonia, Spain, Finland, France, United Kingdom, Greece, Hungary, Ireland, Italy, Luxembourg, Monaco, Netherlands, Portugal, Romania, Sweden, Slovenia, Slovakia, and Turkey. The patents cover the key aspects of FC2, including its overall design and manufacturing process. The patents have expiration dates in 2023 and 2024. In addition, patent applications for FC2 are pending in a number of other countries around the world. There can be no assurance that pending patent applications provide the Company with protection against copycat products entering markets during the pendency of the applications.
The Company has a registration for the trademark “FC2 Female Condom” in the United States. Furthermore, the Company has filed applications or secured registrations in 39 countries or jurisdictions around the world to protect the various names and symbols used in marketing FC2. In addition, the experience that has been gained through years of manufacturing its Female Condoms (FC1 and FC2) has allowed the Company to develop trade secrets and know-how, including certain proprietary production technologies, that further protect its competitive position.
Financial instruments : The Company follows ASC Topic 820, Fair Value Measurements and Disclosures ,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Company currently does not have any assets or liabilities measured at fair value on a recurring or non-recurring basis. Substantially all of the Company’s cash , as well as restricted cash , are held in demand deposits with three financial institutions. The Company has no financial instruments for which the carrying value is materially different than fair value.
Research and development costs : Research and development costs are expensed as incurred. The amount of costs expensed for the years ended September 30, 2015, 2014, and 2013 were $219,815 , $5,575 , and $4,745 , respectively .
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 der of funds. The expiration of the bond is defined by the completion of the event such as, but not limited to, a period of time after the product has been distributed or expiratio n of the product shelf life. Restricted cash was $85,697 and $55,806 for the years ended September 30, 2015 and 2014 , respectively, and is included in cash on the accompanying balance sheets.
Revenue recognition : The Company recognizes revenue from product sales when each of the following conditions has been met: an arrangement exists, delivery has occurred, there is a fixed price, and collectability is reasonably assured.
Share-based compensation : The Company accounts for stock-based compensation expense for equity awards exchanged for services over the vesting period base d on the grant-date fair value. In many instances, the equity awards are issued upon the grant date subject to vesting periods. In certain instances, the equity awards provide for future issuance contingent on future continued employ ment or performance of services as of the issuance date.
Advertising : The Company's policy is to expense advertising costs as incurred. Advertising costs were $ 0 , $ 58,121 , and $ 221,718 for the years ended September 30, 2015, 2014, and 2013 , respectively.
Income taxes : The Company files separate income tax returns for its foreign subsidiaries.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Earnings per share (EPS) :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
Other comprehensive income : Accounting principles generally require that recognized revenue, expenses, gains and losses be included in net income. Although certain changes in assets and liabilities, such as foreign currency translation adjustments, are reported as a separate component of the equity section of the accompanying consolidated balance sheets, these items, along with net income, are components of comprehensive income.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5, 2014, and 2013 , comprehensive income is equivalent to the reported net income.
Reclassifications: Certain items in the 2014 and 2013 consolidated financial statements have been reclassified to conform to the 2015 presentation. </t>
  </si>
  <si>
    <t>Earnings Per Share</t>
  </si>
  <si>
    <t>Earnings Per Share [Abstract]</t>
  </si>
  <si>
    <t xml:space="preserve">Note 2. Earnings per Share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 .
Year Ended September 30,
Denominator
2015
2014
2013
Weighted average common shares outstanding - basic
Net effect of dilutive securities:
Options
Unvested restricted shares
Total net effect of dilutive securities
Weighted average common shares outstanding - diluted
Income per common share – basic
$
$
$
Income per common share – diluted
$
$
$
Options to purchase approximately 90,000 shares of common stock at an exercise price of $3.92 per share that were outstanding for the year end September 30, 2015, were not included in the computation of diluted net income per share because their effect was anti-dilutive. All other outstanding stock options were included in the computation of diluted net income per share for the years ended September 30, 2015, 2014, and 2013 . </t>
  </si>
  <si>
    <t>Inventory</t>
  </si>
  <si>
    <t>Inventory [Abstract]</t>
  </si>
  <si>
    <t>Note 3. Inventory
The components of inventory consist of the following at September 30, 2015 and 2014 :
2015
2014
Raw material
$
$
Work in process
Finished goods
Inventory, gross
Less: inventory reserves
Inventory, net
$
$
The change in the inventory reserve for the years ended September 30 is as follows:
Balance at
Charged to Costs
Balance at
Year
October 1
and Expenses
Write-offs
September 30
2013
$
$
$
$
2014
$
$
$
$
2015
$
$
$
$</t>
  </si>
  <si>
    <t>Revolving Line Of Credit</t>
  </si>
  <si>
    <t>Revolving Line Of Credit [Abstract]</t>
  </si>
  <si>
    <t xml:space="preserve">Note 4. Revolving Line of Credit
On August 1, 201 5 , the Company entered into an amendment to the Second Amended and Restated Loan Agreement (as amended, the “Loan Agreement”) with Midland States Bank to extend the term of the Company’s revolving line of credit to August 1, 201 6 . The credit facility consists of a single revolving note for up to $2 million with Midland States Bank, with borrowings limited to a borrowing base determined based on 70 percent to 80 percent of eligible accounts receivable plus 50 percent of eligible inventory. Significant restrictive covenants in the Loan Agreement include prohibitions on any merger, consolidation or sale of all or a substantial portion of the Company’s assets and limits on the payment of dividends or the repurchase of shares. The Loan Agreement does not contain any financial covenants that require compliance with ratios or amounts. Dividends and share repurchases are permitted as long as after giving effect to the dividend or share repurchase the Company has a ratio of total liabilities to total stockholders’ equity of no more than 1 :1 . Borrowings on the revolving note bear interest at the national prime rate published by the Wall Street Journal ( 3.25 percent at September 30, 2015 ). The note is collateralized by substantially all of the assets of the Company. No amounts were outstanding under the revolving note at either September 30, 2015 or 2014 . </t>
  </si>
  <si>
    <t>Operating Leases And Rental Expense</t>
  </si>
  <si>
    <t>Operating Leases And Rental Expense [Abstract]</t>
  </si>
  <si>
    <t>Note 5 . Operating Leases and Rental Expense
The Company’s corporate headquarters is located in approximately 5,100 square feet of office space located in Chicago, Illinois. On March 10, 2011, the Company signed a lease amendment, effective November 1, 2010, which extended the lease term for this office space for a five year period commencing on November 1, 2011 and ending on October 31, 2016. The lease amendment grants the Company a five month lease abatement beginning November 1, 2010, reduces base rent and provides a tenant improvement allowance. The lease requires escalating monthly payments ranging from $6,797 to $7,859 , plus real estate taxes, utilities and maintenance expenses from April 1, 2011 to October 31, 2016. The Company has delivered notice of its intent to extend the term of the lease for an additional three year period ending October 31, 2019. The Company has the right to rescind such lease extension upon receipt of the landlord’s notice of the new base rent for the extended term.
The Company leases 6,400 square feet of office space located in London, England. The lease expires in June 2020 . The lease require s quarterly payments of approximately $13,500 through December 2011 and quarterly payments of approximately $27,000 from January 2012 through June 2015. The lease stipulate d that after 5 years (June 2015) the principal rent will be reviewed and adjusted to the higher of the principal rent immediately prior to the review date or the market rate. As of September 30, 2015, the lease has not been reviewed or adjusted and quarterly payments of approximately $27,000 will continue. Based on the terms of the lease agreement, the Company was also required to make a security deposit equivalent to six months’ rent (approximately $ 67,000 ).
The Company leases 45,800 square feet of manufacturing space in Selangor D.E., Malaysia under a lease that requires monthly payments of approximately $13,000 through September 2016 and may be renewed at the option of the Company for an additional three year term.
The Company also leases equipment under a number of lease agreements which expire at various dates through June 2020 . The aggregate monthly rental was $ 616 at September 30, 2015 . Details of operating lease expense, including real estate taxes and insurance, for the years ended September 30, 2015, 2014, and 2013 are as follows:
2015
2014
2013
Factory and office leases
$
$
$
Other
Total
$
$
$
Future minimum payments under leases consist of the following as of September 30, 2015 :
Operating
Leases
2016
2017
2018
2019
2020
Total minimum lease payments
$</t>
  </si>
  <si>
    <t>Income Taxes</t>
  </si>
  <si>
    <t>Income Taxes [Abstract]</t>
  </si>
  <si>
    <t xml:space="preserve">Note 6. Income Taxes
The Company accounts for income taxes using the liability method, which requires the recognition of deferred tax assets or liabilities for the tax-effected temporary differences between the financial reporting and tax bases of assets and liabilities, and for net operating loss and tax credit carryforwards.
The Company completes a detailed analysis of its deferred income tax valuation allowance on an annual basis or more frequently if information comes to our attention that would indicate that a revision to its estimates is necessary. In evaluating the Company’s ability to realize its deferred tax assets, management considers all available positive and negative evidence on a country by country basis, including past operating results and forecast of future taxable income. In determining future taxable income, management makes assumptions to forecast U.S. federal and state, U.K. and Malaysia operating income, the reversal of temporary differences, and the implementation of any feasible and prudent tax planning strategies. These assumptions require significant judgment regarding the forecasts of the future taxable income in each tax jurisdiction, and are consistent with the forecasts used to manage the Company’s
business. It should be noted that the Company realized significant losses through 2005 on a consolidated basis. Since fiscal year 2006, the Company has consistently generated taxable income on a consolidated basis, providing a reasonable future period in which the Company can reasonably expect to generate taxable income. In management’s analysis to determine the amount of the deferred tax asset to recognize, management projected future taxable income for each tax jurisdiction.
Although management uses the best information available, it is reasonably possible that the estimates used by the Company will be materially different from the actual results. These differences could have a material effect on the Company's future results of operations and financial condition.
Income before income taxes was taxed by the following jurisdictions for the years ended September 30, 2015, 2014, and 2013 :
2015
2014
2013
Domestic
$
$
$
Foreign
Total
$
$
$
A reconciliation of income tax expense ( benefit) and the amount computed by applying the statutory Federal income tax rate to income before income taxes for the years ended September 30, 2015, 2014, and 2013 is as follows:
2015
2014
2013
Income tax expense at statutory rates
$
$
$
State income tax, net of federal benefits
Non-deductible expenses
Effect of lower foreign income tax rates
Effect of change in U.K. tax rate
—
—
Effect of reinvestment allowance - Malaysia
—
Effect of export allowance - Malaysia
—
—
Effect of change in Illinois tax rate
—
—
Effect of conversion of charitable contribution to NOL
—
—
Other
—
Change in valuation allowance
Income tax expense (benefit)
$
$
$
As of September 30, 2015 , the Company had federal and state net operating loss carryforwards of approximately $ 13,023,000 and $ 12,587,000 , respectively, for income tax purposes expiring in years 20 20 to 2027. The Company's U.K. subsidiary has U.K. net operating loss carryforwards of approximately $ 61,938,000 as of September 30, 2015 , which can be carried forward indefinitely to be used to offset future U.K. taxable income.
The federal and state income tax expense (benefit) for the years ended September 30, 2015, 2014, and 2013 is summarized below:
2015
2014
2013
Deferred – U.S.
$
$
$
Deferred – U.K.
Deferred – Malaysia
Subtotal
Current – U.S.
Current – Malaysia
Current - U.K.
—
—
Subtotal
Income tax expense (benefit)
$
$
$
Significant components of the Company's deferred tax assets and liabilities are as follows at September 30, 2015 and 2014 :
Deferred Tax Assets
2015
2014
Federal net operating loss carryforwards
$
$
State net operating loss carryforwards
AMT credit carryforward
Foreign net operating loss carryforwards – U.K.
Foreign capital allowance – U.K.
Other, net - Malaysia
Share-based compensation
Other, net - U.S.
Gross deferred tax assets
Valuation allowance for deferred tax assets
Net deferred tax assets
Deferred Tax Liabilities:
Foreign capital allowance – Malaysia
Net deferred tax assets
$
$
The deferred tax amounts have been classified in the accompanying consolidated balance sheets at September 30 as follows:
2015
2014
Current assets – U.S.
$
$
Current assets – U.K.
—
Total current assets
Long-term assets – U.S.
Long-term assets – U.K
Total long-term assets
Long-term liability – Malaysia
$
$
The change in the valuation allowance for deferred tax assets for the years ended September 30 is as follows:
Balance at
Charged to Costs
Balance at
Year
October 1
and Expenses
Deductions/Other
September 30
2013
$
$
$
$
2014
$
$
$
$
2015
$
$
$
—
$
The valuation allowance de creased by $ 16,000 , increased by $ 444,000 , and decreased by $ 10,453,000 for the years ended September 30, 2015, 2014, and 2013 , respectively. Under the Internal Revenue Code, certain ownership changes, including the prior issuance of preferred stock, the public offering of common stock and the exercise of common stock warrants and options may subject the Company to annual limitations on the utilization of its net operating loss carryforward. Under the Inland Revenue statutes, certain triggering events may subject the Company to limitations on the utilization of its net operating loss carryforward in the U.K. As of September 30, 2015 , management does not believe any limitations have occurred.
The Company has not recorded deferred income taxes applicable to undistributed earnings of foreign subsidiaries because it is the present intention of management to reinvest the undistributed earning indefinitely. Generally such earnings become subject to U.S. tax upon remittance of dividends and under certain other circumstances. It is not practicable to estimate the amount of deferred tax or such undistributed earnings.
ASC Topic 740 prescribes a recognition threshold and measurement attribute for the financial statement recognition and measurement of a tax position taken or expected to be taken in a tax return. ASC Topic 740 developed a two-step process to evaluate a tax position and also provides guidance on de-recognition, classification, interest and penalties, accounting in interim periods, disclosure, and transition. The Company has not recorded a reserve for any tax positions for which the ultimate deductibility is highly certain but for which there is uncertainty about the timing of such deductibility.
The Company files tax returns in all appropriate jurisdictions, including foreign, U.S. Federal and Illinois and Virginia State tax returns. The following summarizes open tax years in the relevant jurisdictions:
·
For the U.S., a tax return may be audited any time within 3 years from filing date. The U.S. open tax years are for fiscal years 2012 through 2014, which expire in years 2016 through 2018, respectively.
·
For Malaysia, a tax return may be audited any time within 5 years from filing date ( 7 months after the fiscal year end). The Malaysia open tax years are for 2010 through 2014, which expire on December 31, 2015 through 2019.
·
For the U.K., a tax return may be audited within 1 year from the later of: the filing date or the filing deadline ( 1 year after the end of the accounting period). T he U.K. open tax year is for 201 4, which expires in 2016 .
The fiscal year 2015 tax returns for each jurisdiction have not been filed as of the date of this filing. As of September 30, 2015 and 2014 , the Company has no recorded liability for unrecognized tax benefits.
The Company recognizes interest and penalties related to uncertain tax positions as income tax expense as incurred. No expense for interest and penalties was recognized for the years ended September 30, 2015, 2014, and 2013 . </t>
  </si>
  <si>
    <t>Equity And Share-Based Payments</t>
  </si>
  <si>
    <t>Equity And Share-Based Payments [Abstract]</t>
  </si>
  <si>
    <t xml:space="preserve">Note 7. Equity and Share-based Payments
In March 2008, the Company’s shareholders approved the 2008 Stock Incentive Plan which is utilized to provide equity opportunities and performance–based incentives to attract, retain and motivate those persons who make (or are expected to make) important contributions to the Company. A total of 2 million shares are available for issuance under the plan. As of September 30, 2015 , a total of 1,287,885 shares have been granted under the plan, of which 150,000 shares were in the form of stock options and the remainder were in the form of restricted stock or other share grants.
Stock Option Plans
Under the Company’s previous share-based long-term incentive compensation plan, the 1997 Stock Option Plan, the Company granted non-qualified stock options to employees. There are no shares available for grant under this plan which expired on December 31, 2006 . Options issued under this plan expire 10 years after the date of grant and generally vested 1/36 per month, with full vesting after three years. Under the Company’s 2008 Stock Incentive Plan, options issued expire 10 years after the date of grant and vest 1/36 per month, with full vesting after three years. The Company did not grant any options during the years ended September 30, 2015 , 2014, and 2013 .
Compensation expense is recognized only for share-based payments expected to vest. The Company estimates forfeitures at the date of grant based on historical experience and future expectations. There was no s tock compensation expense related to options for the years ended September 30, 2015, 2014, and 2013 .
Option Activity
The following table summarizes the stock options outstanding and exercisable at September 30, 2015 :
Weighted Average
Remaining
Aggregate
Exercise Price
Contractual Term
Intrinsic
Shares
Per Share
(years)
Value
Outstanding at September 30, 2012
$
Granted
—
-
Exercised
Forfeited
—
-
Outstanding at September 30, 2013
$
Granted
—
—
Exercised
Forfeited
—
—
Outstanding at September 30, 2014
$
Granted
—
—
Exercised
—
—
Forfeited
—
—
Outstanding at September 30, 2015
$
$
Exercisable on September 30, 2015
$
$
No stock options were exercised during the year ended September 30, 2015 . During the year ended September 30, 2014 , stock option holders exercised 60,000 stock options, 30,000 shares using the cashless exercise option available under the plan which entitled them to 16,963 shares of common stock and 30,000 shares using the cash exercise option available under the plan resulting in cash proceeds of $117,600 . During the year ended September 30, 2013 , stock option holders exercised 36,250 stock options, using the cashless exercise option available under the plan which entitled them to 28,172 shares of common stock.
The aggregate intrinsic value in the table above is before income taxes, based on the Company’s closing stock price of $ 1.58 on the last day of business for the period ended September 30, 2015 . The total intrinsic value of options e xercised during the years ended September 30, 2015, 2014, and 2013 , was approx imately $0, $154,000 and $272,000 , respectively.
Restricted Stock
The Company issues restricted stock to employees, directors and consultants. Such issuances may have vesting periods that range from one to three years. In addition, the Company has issued stock awards to certain employees and directors that provide for future issuance contingent on continued employment or performance of services for p eriods that range from one to three years.
A summary of the non-vested stock activity for fiscal years 2015, 2014, and 2013 is summarized in the table below:
Weighted Average
Grant -Date
Shares
Fair Value
Vesting Period
Total Outstanding September 30, 2012
$
Stock Granted
September 2013 - May 2016
Vested
Forfeited
Total Outstanding September 30, 2013
$
Stock Granted
September 2014 - December 2016
Vested
Forfeited
Total Outstanding September 30, 2014
$
Stock Granted
September 2015 - August 2018
Vested
Forfeited
Total Outstanding September 30, 2015
$
The Company granted a total of 293,500 , 213,576 and 64,676 shares of restricted stock or shares issuable pursuant to promises to issue shares of common stock during the years ended September 30, 2015, 2014, and 2013 , respectively. The stock granted during the year ended September 30, 2015 includes rights to receive a total of 83,000 shares, or at a holder’s election cash based on the fair market value of the shares, contingent on continued employment or service. The fair value of the awards granted was approximately $ 499,000 , $ 1,665,000 and $ 471,000 for the years ended September 30, 2015, 2014, and 2013 , respectively. All such shares of restricted stock vest and all such shares must be issued pursuant to the vesting period noted, provided the grantee has not voluntarily terminated service or been terminated for cause prior to the vesting or issuance date. There were 58,250 , 250 and 7,000 shares of restricted stock forfeited during the years ended September 30, 2015, 2014, and 2013 , respectively.
The Company recognized the fair value of the restricted stock or promises to issue shares of common stock that vested during the fiscal year as share-based compensation expense of approximately $ 437,000 , $ 859,000 and $ 728,000 for the years ended September 30, 2015, 2014, and 2013 , respectively, $ 23,000 , $ 256,000 and $ 227,000 of which was included in accrued expenses at year end since the related shares have not yet been issued at September 30, 2015, 2014, and 2013 , respectively. For the year ended September 30, 2015 , the Company issued a portion of the executive bonus in stock for a total share-based compensation expense of approximately $53,000 . The share-based compensation expense was included in selling, general and administrative expenses for the respective periods. The Company recorded a tax benefit for stock-based compensation expenses of approximately $ 114,000 , $ 204,000 and $0 for the years ended September 30, 2015, 2014, and 2013 , respectively. The Company realized the tax benefit for stock-based compensation expenses, for the shares which vested, of approximately $190,000 , $0 and $0 for the years ended September 30, 2015, 2014, and 2013 , respectively. As of September 30, 2015 , there was approximately $ 655,000 , representing approximately 284,000 unvested shares, of total unrecognized compensation cost related to non-vested restricted stock compensation arrangements granted under the incentive plans. This unrecognized cost will be recognized over the weighted average period of the next 2.64 years.
Common Stock Purchase Warrants
The Company did not issue any common stock purchase warrants in fiscal year 2015 , 2014, or 2013 . In fiscal year 2013, a warrant holder exercised 52,000 warrants using the cashless exercise option available within the warrant agreements which entitled the warrant holder to 43,465 shares of common stock. There is no unrecognized compensation cost related to warrants as of September 30, 2015 .
At September 30, 2015 and 201 4 , there were no outstanding warrants.
Preferred Stock
The Company has 5,000,000 shares designated as Class A Preferred Stock with a par value of $.01 per share. There are 1,040,000 shares of Class A Preferred Stock - Series 1 authorized; 1,500,000 shares of Class A Preferred Stock- Series 2 authorized; and 700,000 shares of Class A Preferred Stock - Series 3 authorized. There were no shares of Class A Preferred Stock of any series issued and outstanding in fiscal 2015 or 2014 . T he Company has 15,000 shares designated as Class B Preferred Stock with a par value of $.50 per share . There were no shares of Class B Preferred Stock issued and outstanding in fiscal 2015 or 2014 . </t>
  </si>
  <si>
    <t>Stock Repurchase Program</t>
  </si>
  <si>
    <t>Stock Repurchase Program [Abstract]</t>
  </si>
  <si>
    <t>Note 8. Stock Repurchase Program
The Company’s Stock Repurchase Program was announced on January 17, 2007. At initiation, the plan’s terms specified that up to 1,000,000 shares of its common stock could be purchased during the subsequent twelve months. Subsequently, the Board has amended the plan a number of times to both extend its term and increase the maximum number of shares which could be repurchased. Currently, the plan allows for a maximum repurchase of up to 3,000,000 shares through the period ending December 31, 201 5 . From the program’s onset through September 30, 2015 , the total number of shares repurchased by the Company is 2,183,704 . The Stock Repurchase Program authorizes purchases in privately negotiated transactions as well as in the open market. In October 2008, the Company's Board of Directors authorized repurchases in private transactions under the Stock Repurchase Program of shares issued under the Company's equity compensation plans to directors, employees and other service providers at the market price on the effective date of the repurchase request. Total repurchases under this provision currently are limited to an aggregate of 450,000 shares per calendar year and to a maximum of 50,000 shares annually per individual. Total repurchase transaction are as follows (in shares):
2015
2014
2013
Open market repurchase transactions
-
Private repurchase transactions
Total repurchase transactions
Total repurchase activity is as follows:
Issuer Purchases of Equity
Securities:
Details of Treasury Stock Purchases to Date through September 30, 2015:
Total
Average
Aggregate Number
Maximum Number
Number
Price Paid
of Shares Purchased
of Shares that May
of Shares
Per
As Part of Publicly
Yet be Purchased
Period
Purchased
Share
Announced Program
Under the Program
January 1, 2007 – September 30, 2012
$
October 1, 2012 – September 30, 2013
October 1, 2013 – September 30, 2014
October 1, 2014 – September 30, 2015
Total
$</t>
  </si>
  <si>
    <t>Employee Benefit Plan</t>
  </si>
  <si>
    <t>Employee Benefit Plan [Abstract]</t>
  </si>
  <si>
    <t xml:space="preserve">Note 9. Employee Benefit Plan
The Company has a Simple Individual Retirement Account (IRA) plan for its employees. Employees are eligible to participate in the plan if their compensation reaches certain minimum levels and are allowed to contribute up to a maximum of $15,500 annual compensation to the plan. The Company has elected to match 100 percent of employee contributions to the plan up to a maximum of 3 percent of employee compensation for the years ended September 30, 2015, 2014, and 2013 . Annual Company contributions were approximately $37,000 , $31,000 , and $29,000 for the years ended September 30, 2015, 2014, and 2013 , respectively.
In March 2014, the Company elected to contribute 3 percent into the personal pension schemes of certain senior U.K. employees. Contributions for the years ended September 30, 2015 and 2014 were approximately $26,000 and $6,000 , respectively. Pension contributions were not made for the certain senior U.K. employees for the year ended September 30, 2013 . </t>
  </si>
  <si>
    <t>Industry Segments And Financial Information About Foreign And Domestic Operations</t>
  </si>
  <si>
    <t>Industry Segments And Financial Information About Foreign And Domestic Operations [Abstract]</t>
  </si>
  <si>
    <t xml:space="preserve">Note 10. Industry Segments and Financial Information about Foreign and Domestic Operations
The Company currently operates in one industry segment which includes the development, manufacture and marketing of consumer health care products.
The Company operates in foreign and domestic regions. Information about the Company's operations by geographic area is as follows (in thousands).
Net Revenues to External Customers for
Long-Lived Asset As Of
the Year Ended September 30,
September 30,
2015
2014
2013
2015
2014
Brazil
$
(1)
$
*
$
(1)
$
-
$
-
Zimbabwe
*
-
-
South Africa
(1)
(1)
-
-
United States
Angola
*
(1)
*
-
-
DR of Congo
*
-
-
Tanzania
*
*
-
-
Nigeria
*
*
-
-
Uganda
*
*
-
-
Malaysia
*
*
*
United Kingdom
*
*
*
Other
-
-
Total
$
$
$
$
$
* Less than 5 percent of total net revenues.
(1) Exceeds 10 percent of total net revenues. </t>
  </si>
  <si>
    <t>Contingent Liabilities</t>
  </si>
  <si>
    <t>Contingent Liabilities [Abstract]</t>
  </si>
  <si>
    <t xml:space="preserve">Note 11. Contingent Liabilities
The testing, manufacturing and marketing of consumer products by the Company entail an inherent risk that product liability claims will be asserted against the Company. The Company maintains product liability insurance coverage for claims arising from the use of its products. The coverage amount is currently $ 10 million for FHC's consumer health care product. </t>
  </si>
  <si>
    <t>Dividends</t>
  </si>
  <si>
    <t>Dividends [Abstract]</t>
  </si>
  <si>
    <t xml:space="preserve">Note 1 2 . Dividends
Beginning February 16, 2010 through May 7, 2014, the Company paid 18 quarterly cash dividends. The first 9 were paid at a quarterly rate per share of $0.05 through February 9, 2012, 4 were paid at a quarterly rate per share of $0.06 from May 9, 2012 through February 6, 2013, and 5 were paid at a quarterly rate per share of $0.07 from May 8, 2013 through May 7, 2014. C ash dividends paid totaled $29.4 million through September 30, 2014. T he Company paid cash dividends of approximately $6.1 million and $7.5 million in 2014 and 2013, respectively. On July 14, 2014, the Company announced that its Board of Directors elected to suspend the payment of quarterly cash dividends in order to devote operating cash flows towards strategic growth initiatives. </t>
  </si>
  <si>
    <t>Quarterly Financial Data</t>
  </si>
  <si>
    <t>Quarterly Financial Data [Abstract]</t>
  </si>
  <si>
    <t>Note 1 3 . Quarterly Financial Data (Unaudited)
First
Second
Third
Fourth
Year
Quarter
Quarter
Quarter
Quarter
Ended
2015
Net revenues
$
$
$
$
$
Gross profit
Operating expenses
Income tax expense
Net income
Net income per common share – basic
Net income per common share – diluted
2014
Net revenues
$
$
$
$
$
Gross profit
Operating expenses
Income tax expense
Net income (loss)
Net income (loss) per common share – basic
Net income (loss) per common share – diluted</t>
  </si>
  <si>
    <t>Nature of Business and Significant Accounting Policies (Policy)</t>
  </si>
  <si>
    <t>Principles Of Consolidation And Nature Of Operations</t>
  </si>
  <si>
    <t xml:space="preserve">Principles of consolidation and nature of operations : The consolidated financial statements include the accounts of the Company and its wholly owned subsidiary, The Female Health Company – UK, and its wholly owned subsidiaries, The Female Health Company - UK, plc and The Female Health Company (M) SDN.BHD. All significant intercompany transactions and accounts have been eliminated in consolidati on. The Female Health Company ( FHC or the Company) is currently engaged in the marketing, manufacture and distribution of a consumer health care product, the FC2 female condom ( FC2). The Female Health Company - UK, is the holding company of The Female Health Company - UK, plc, which is located in a 6,400 sq. ft. leased office facility located in London, England (collectively the U.K. subsidiary) . The Female Health Company (M) SDN.BHD leases a 45,800 sq. ft. manufacturing facility located in Selangor D.E., Malaysia (the Malaysia subsidiary) .
FC2 has been distributed in either or both commercial (private sector) and public health sector markets in 144 countries. It is marketed to consumers through distributors, public health programs and retailers in 16 countries.
The Company's standard credit terms vary from 30 to 120 days, depending on the class of trade and customary terms within a territory, so accounts receivable is affected by the mix of purchasers within the period. As is typical in the Company's business, extended credit terms may occasionally be offered as a sales promotion or for certain sales . The Company has agreed to credit terms of up to 150 days with our distributor in the Republic of South Africa. For the most recent order of 15 million units under the Brazil tender, the Company has agreed to up to 360 day credit terms with our distributor in Brazil subject to earlier payment upon receipt of payment by the distributor from the Brazilian Government. For the past twelve months, the Company's average days’ sales outstanding was approximately 131 days. Over the past five years, the Company’s bad debt expense has been less than 0.03 percent of product sales. </t>
  </si>
  <si>
    <t>Restricted Cash</t>
  </si>
  <si>
    <t xml:space="preserve">Restricted cash : Restricted cash relates to security provided to one of the Company’s U.K. banks for performance bonds issued in favor of customers. The Company has a facility of $250,000 for such performance bonds. Such security has been extended infrequently and only on occasions where it has been a contract term expressly stipulated as an absolute requirement by the customer or its provi der of funds. The expiration of the bond is defined by the completion of the event such as, but not limited to, a period of time after the product has been distributed or expiratio n of the product shelf life. Restricted cash was $85,697 and $55,806 for the years ended September 30, 2015 and 2014 , respectively, and is included in cash on the accompanying balance sheets. </t>
  </si>
  <si>
    <t>Use Of Estimates</t>
  </si>
  <si>
    <t xml:space="preserve">Use of estimates : The preparation of financial statements requires management to make estimates and use assumptions that affect certain reported amounts and disclosures. Significant accounting estimates include the deferred income tax valuation allowance and the value of share -based compensation. Actual results may differ from those estimates. </t>
  </si>
  <si>
    <t>Cash Concentration</t>
  </si>
  <si>
    <t xml:space="preserve">Cash concentration : The Company’s cash is maintained primarily in three financial institutions, located in Clayton, Missouri, London, England and Kuala Lumpur, Malaysia , respectively . </t>
  </si>
  <si>
    <t>Accounts Receivable And Concentration Of Credit Risk</t>
  </si>
  <si>
    <t xml:space="preserve">Accounts receivable and concentration of credit risk : Accounts receivable are carried at original invoice amount less an estimate made for doubtful receivables based on a review of all outstanding amounts on a periodic basis. The components of accounts receivable consist of the following at September 30, 2015 and 2014 :
2015
2014
Trade receivables
$
$
Other receivables
Accounts receivable, gross
Less: allowance for doubtful accounts
Accounts receivable, net
$
$
The Company maintains an allowance for doubtful accounts for estimated losses resulting from the inability of its customers to make required payments on accounts receivable. Management determines the allowance for doubtful accounts by identifying troubled accounts and by using historical experience applied to an aging of accounts. Management also periodically evaluates individual customer receivables and considers a customer’s financial condition, credit history, and the current economic conditions. Accounts receivable are written-off when deemed uncollectible. The table below sets forth the components of the allowance for doubtful accounts for the years ended September 30:
Balance at
Provision Charges
Write offs/
Balance at
Year
October 1
to Expenses
Recoveries
September 30
2013
$
$
$
$
2014
$
$
$
$
2015
$
$
—
$
—
$
Recoveries of accounts receivable previously written-off are recorded when received. The Company’s customers are primarily large global agencies, non-government organizations, ministries of health and other governmental agencies which purchase and distribute the female condom for use in HIV/AIDS prevention and family planning programs. In fiscal year 201 5 , our significant customers were Sem ina Indústria e Comércio Ltda ( Semina), U nited Nations Population Fund ( UNFPA), and John Snow, Inc., facilitat or of USAID I DELIVER project ( USAID) . In fiscal year 2014, our significant customers were UNFPA, USAID, Sekunjalo Inve stments Corporation (PTY) Ltd ( Sekunjalo) , and Azinor International Lda ( Azinor). In fiscal year 2013, our significant customer was UNFPA. No other single customer accounted for more than 10 percent of unit sales during those periods.
Percentage of Unit Sales
Significant Customers
2015
2014
2013
Semina
*
*
UNFPA
USAID
*
Sekunjalo
*
*
Azinor
*
*
Total Percentage of Unit Sales
_____________________
* Less than 10 percent of unit sales.
Semina’s accounts receivable balance represented 46 percent of current assets at September 30, 2015 and UNFPA’s accounts receivable balance represented 12 percent of current assets at September 30, 2014. No other single customer’s accounts receivable balance accounted for more than 10 percent of current assets at the end of those periods. </t>
  </si>
  <si>
    <t xml:space="preserve">Inventory : Inventories are valued at the lower of cost or market. The cost is determined using the first-in, first-out (FIFO) method. Inventories are also written down for management’s estimates of product which will not sell prior to its expiration date. Write-downs of inventories establish a new cost basis which is not increased for future increases in the market value of inventories or changes in estimated obsolescence. </t>
  </si>
  <si>
    <t>Foreign Currency Translation and Operations</t>
  </si>
  <si>
    <t xml:space="preserve">Foreign currency translation and operations : Effective October 1, 2009, the Company determined that there were significant changes in facts and circumstances, triggering an evaluation of its subsidiaries’ functional currency. The evaluation indicated that the U.S. dollar is the currency with the most significant influence upon the subsidiaries. Because all of the U.K. subsidiary's future sales and cash flows would be denominated in U.S. dollars following the October 2009 cessation of production of the Company’s first generation product, FC1, the U.K. subsidiary adopted the U.S. dollar as its functional currency effective October 1, 2009. As the Malaysia subsid iary is a direct and integral component of the U.K. parent’s operations, it, too, adopted the U.S. dollar as its functional currency as of October 1, 2009. The consistent use of the U.S. dollar as functional currency across the Company reduces its foreign currency risk and stabilizes its operating results. The Company recognized a foreign currency transaction gain of $ 58,483 and a foreign currency transaction loss of $ 83,844 and $ 101,288 for the years ended September 30, 2015, 2014, and 2013 , respectively. The cumulative foreign currency translation loss included in accumulated other comprehensive loss was $581,519 as of September 30, 2015 and 2014 . Assets located outside of the U.S. totaled approximately $10,000,000 and $12,000,000 at September 30, 2015 and 2014 , respectively. </t>
  </si>
  <si>
    <t>Equipment, Furniture And Fixtures</t>
  </si>
  <si>
    <t xml:space="preserve">Equipment, furniture and fixtures : Depreciation and amortization are computed using primarily the straight-line method. Depreciation and amortization are computed over the estimated useful lives of the respective assets which range as follows:
Manufacturing equipment
5 – 10 years
Office equipment
3 years
Furniture and fixtures
7 – 10 years
Depreciation on leased assets is computed over the lesser of the remaining lease term or the estimated useful lives of the assets. Depreciation on leased assets is included with depreciation on owned assets. </t>
  </si>
  <si>
    <t>Patents And Trademarks</t>
  </si>
  <si>
    <t xml:space="preserve">Patents and trademarks : The costs for patents and trademarks are expensed when incurred. FC2 patents have been issued by the United States, Europe, Canada, Australia, South Africa, the People’s Republic of China, Japan, Mexico, Brazil, India and the African Regional Intellectual Property Organization (ARIPO), which includes Botswana, Gambia, Ghana , Kenya, Lesotho, Malawi, Mozambique, Namibia, Sierra Leone, Sudan, Swaziland, Tanzania, Uganda, Zambia, and Zimbabwe. Further, the European patent for FC2 has been validated in the following countries: Austria, Belgium, Bulgaria, Switzerland, Republic of Cyprus, Czech Republic, Germany, Denmark, Estonia, Spain, Finland, France, United Kingdom, Greece, Hungary, Ireland, Italy, Luxembourg, Monaco, Netherlands, Portugal, Romania, Sweden, Slovenia, Slovakia, and Turkey. The patents cover the key aspects of FC2, including its overall design and manufacturing process. The patents have expiration dates in 2023 and 2024. In addition, patent applications for FC2 are pending in a number of other countries around the world. There can be no assurance that pending patent applications provide the Company with protection against copycat products entering markets during the pendency of the applications.
The Company has a registration for the trademark “FC2 Female Condom” in the United States. Furthermore, the Company has filed applications or secured registrations in 39 countries or jurisdictions around the world to protect the various names and symbols used in marketing FC2. In addition, the experience that has been gained through years of manufacturing its Female Condoms (FC1 and FC2) has allowed the Company to develop trade secrets and know-how, including certain proprietary production technologies, that further protect its competitive position. </t>
  </si>
  <si>
    <t>Financial Instruments</t>
  </si>
  <si>
    <t xml:space="preserve">Financial instruments : The Company follows ASC Topic 820, Fair Value Measurements and Disclosures , which defines fair value, establishes a framework for measuring fair value, and expands disclosures about fair value measure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Company currently does not have any assets or liabilities measured at fair value on a recurring or non-recurring basis. Substantially all of the Company’s cash , as well as restricted cash , are held in demand deposits with three financial institutions. The Company has no financial instruments for which the carrying value is materially different than fair value. </t>
  </si>
  <si>
    <t>Research And Development Costs</t>
  </si>
  <si>
    <t xml:space="preserve">Research and development costs : Research and development costs are expensed as incurred. The amount of costs expensed for the years ended September 30, 2015, 2014, and 2013 were $219,815 , $5,575 , and $4,745 , respectively . </t>
  </si>
  <si>
    <t>Revenue Recognition</t>
  </si>
  <si>
    <t xml:space="preserve">Revenue recognition : The Company recognizes revenue from product sales when each of the following conditions has been met: an arrangement exists, delivery has occurred, there is a fixed price, and collectability is reasonably assured. </t>
  </si>
  <si>
    <t>Share-based Compensation</t>
  </si>
  <si>
    <t xml:space="preserve">Share-based compensation : The Company accounts for stock-based compensation expense for equity awards exchanged for services over the vesting period base d on the grant-date fair value. In many instances, the equity awards are issued upon the grant date subject to vesting periods. In certain instances, the equity awards provide for future issuance contingent on future continued employ ment or performance of services as of the issuance date. </t>
  </si>
  <si>
    <t xml:space="preserve">Advertising : The Company's policy is to expense advertising costs as incurred. Advertising costs were $ 0 , $ 58,121 , and $ 221,718 for the years ended September 30, 2015, 2014, and 2013 , respectively. </t>
  </si>
  <si>
    <t xml:space="preserve">Income taxes : The Company files separate income tax returns for its foreign subsidiaries. ASC Topic 740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s and tax bases of assets and liabilities using enacted tax rates in effect for the year in which the differences are expected to reverse. Deferred tax assets are also provided for carryforwards for income tax purposes. In addition, the amount of any future tax benefits is reduced by a valuation allowance to the extent such benefits are not expected to be realized. </t>
  </si>
  <si>
    <t>Earnings Per Share (EPS)</t>
  </si>
  <si>
    <t xml:space="preserve">Earnings per share (EPS) : Basic EPS is computed by dividing net income by the weighted average number of common shares outstanding for the period. Diluted EPS is computed by dividing net income by the weighted average number of common shares outstanding during the period after giving effect to all dilutive potential common shares that were outstanding during the period. Dilutive potential common shares consist of the incremental common shares issuable upon the exercise of stock options and unvested shares granted to employees and directors. </t>
  </si>
  <si>
    <t>Other Comprehensive Income</t>
  </si>
  <si>
    <t xml:space="preserve">Other comprehensive income : Accounting principles generally require that recognized revenue, expenses, gains and losses be included in net income. Although certain changes in assets and liabilities, such as foreign currency translation adjustments, are reported as a separate component of the equity section of the accompanying consolidated balance sheets, these items, along with net income, are components of comprehensive income.
The U.S. parent company and its U.K. subsidiary routinely purchase inventory produced by its Malaysia subsidiary for sale to their respective customers. These intercompany trade accounts are eliminated in consolidation. The Company’s policy and intent is to settle the intercompany trade account on a current basis. Since the U.K. and Malaysia subsidiaries adopted the U.S. dollar as their functional currencies effective October 1, 2009, no foreign currency gains or losses from intercompany trade are recognized. In fiscal 2015, 2014, and 2013 , comprehensive income is equivalent to the reported net income. </t>
  </si>
  <si>
    <t>Reclassifications</t>
  </si>
  <si>
    <t xml:space="preserve">Reclassifications: Certain items in the 2014 and 2013 consolidated financial statements have been reclassified to conform to the 2015 presentation. </t>
  </si>
  <si>
    <t>Nature Of Business And Significant Accounting Policies (Tables)</t>
  </si>
  <si>
    <t>Components Of Accounts Receivable</t>
  </si>
  <si>
    <t>2015
2014
Trade receivables
$
$
Other receivables
Accounts receivable, gross
Less: allowance for doubtful accounts
Accounts receivable, net
$
$</t>
  </si>
  <si>
    <t>Summary Of Components Of Allowance For Doubtful Accounts</t>
  </si>
  <si>
    <t>Balance at
Provision Charges
Write offs/
Balance at
Year
October 1
to Expenses
Recoveries
September 30
2013
$
$
$
$
2014
$
$
$
$
2015
$
$
—
$
—
$</t>
  </si>
  <si>
    <t>Summary Of Significant Customers</t>
  </si>
  <si>
    <t xml:space="preserve">Percentage of Unit Sales
Significant Customers
2015
2014
2013
Semina
*
*
UNFPA
USAID
*
Sekunjalo
*
*
Azinor
*
*
Total Percentage of Unit Sales
_____________________
* Less than 10 percent of unit sales. </t>
  </si>
  <si>
    <t>Summary Of Depreciation And Amortization</t>
  </si>
  <si>
    <t>Manufacturing equipment
5 – 10 years
Office equipment
3 years
Furniture and fixtures
7 – 10 years</t>
  </si>
  <si>
    <t>Earnings Per Share (Tables)</t>
  </si>
  <si>
    <t>Schedule Of Earnings Per Share, Basic And Diluted</t>
  </si>
  <si>
    <t>Year Ended September 30,
Denominator
2015
2014
2013
Weighted average common shares outstanding - basic
Net effect of dilutive securities:
Options
Unvested restricted shares
Total net effect of dilutive securities
Weighted average common shares outstanding - diluted
Income per common share – basic
$
$
$
Income per common share – diluted
$
$
$</t>
  </si>
  <si>
    <t>Inventory (Tables)</t>
  </si>
  <si>
    <t>Components Of Inventory</t>
  </si>
  <si>
    <t>2015
2014
Raw material
$
$
Work in process
Finished goods
Inventory, gross
Less: inventory reserves
Inventory, net
$
$</t>
  </si>
  <si>
    <t>Change In Inventory Reserve</t>
  </si>
  <si>
    <t>Balance at
Charged to Costs
Balance at
Year
October 1
and Expenses
Write-offs
September 30
2013
$
$
$
$
2014
$
$
$
$
2015
$
$
$
$</t>
  </si>
  <si>
    <t>Operating Leases And Rental Expense (Tables)</t>
  </si>
  <si>
    <t>Schedule Of Operating Lease Expense, Including Real Estate Taxes And Insurance</t>
  </si>
  <si>
    <t>2015
2014
2013
Factory and office leases
$
$
$
Other
Total
$
$
$</t>
  </si>
  <si>
    <t>Schedule Of Future Minimum Payments Under Leases</t>
  </si>
  <si>
    <t>Operating
Leases
2016
2017
2018
2019
2020
Total minimum lease payments
$</t>
  </si>
  <si>
    <t>Income Taxes (Tables)</t>
  </si>
  <si>
    <t>Schedule Of Income Before Income Taxes, By Jurisdictions</t>
  </si>
  <si>
    <t>2015
2014
2013
Domestic
$
$
$
Foreign
Total
$
$
$</t>
  </si>
  <si>
    <t>Reconciliation Of Income Tax Expense</t>
  </si>
  <si>
    <t>2015
2014
2013
Income tax expense at statutory rates
$
$
$
State income tax, net of federal benefits
Non-deductible expenses
Effect of lower foreign income tax rates
Effect of change in U.K. tax rate
—
—
Effect of reinvestment allowance - Malaysia
—
Effect of export allowance - Malaysia
—
—
Effect of change in Illinois tax rate
—
—
Effect of conversion of charitable contribution to NOL
—
—
Other
—
Change in valuation allowance
Income tax expense (benefit)
$
$
$</t>
  </si>
  <si>
    <t>Summary Of Federal And State Income Tax Provision (Benefit)</t>
  </si>
  <si>
    <t>2015
2014
2013
Deferred – U.S.
$
$
$
Deferred – U.K.
Deferred – Malaysia
Subtotal
Current – U.S.
Current – Malaysia
Current - U.K.
—
—
Subtotal
Income tax expense (benefit)
$
$
$</t>
  </si>
  <si>
    <t>Significant Components Of Deferred Tax Assets And Liabilities</t>
  </si>
  <si>
    <t>Deferred Tax Assets
2015
2014
Federal net operating loss carryforwards
$
$
State net operating loss carryforwards
AMT credit carryforward
Foreign net operating loss carryforwards – U.K.
Foreign capital allowance – U.K.
Other, net - Malaysia
Share-based compensation
Other, net - U.S.
Gross deferred tax assets
Valuation allowance for deferred tax assets
Net deferred tax assets
Deferred Tax Liabilities:
Foreign capital allowance – Malaysia
Net deferred tax assets
$
$</t>
  </si>
  <si>
    <t>Schedule Of Deferred Tax Amounts Classified In Balance Sheets</t>
  </si>
  <si>
    <t>2015
2014
Current assets – U.S.
$
$
Current assets – U.K.
—
Total current assets
Long-term assets – U.S.
Long-term assets – U.K
Total long-term assets
Long-term liability – Malaysia
$
$</t>
  </si>
  <si>
    <t>Changes In Valuation Allowance For Deferred Tax Assets</t>
  </si>
  <si>
    <t>Balance at
Charged to Costs
Balance at
Year
October 1
and Expenses
Deductions/Other
September 30
2013
$
$
$
$
2014
$
$
$
$
2015
$
$
$
—
$</t>
  </si>
  <si>
    <t>Equity And Share-Based Payments (Tables)</t>
  </si>
  <si>
    <t>Summary Of Stock Options Outstanding And Exercisable</t>
  </si>
  <si>
    <t>Weighted Average
Remaining
Aggregate
Exercise Price
Contractual Term
Intrinsic
Shares
Per Share
(years)
Value
Outstanding at September 30, 2012
$
Granted
—
-
Exercised
Forfeited
—
-
Outstanding at September 30, 2013
$
Granted
—
—
Exercised
Forfeited
—
—
Outstanding at September 30, 2014
$
Granted
—
—
Exercised
—
—
Forfeited
—
—
Outstanding at September 30, 2015
$
$
Exercisable on September 30, 2015
$
$</t>
  </si>
  <si>
    <t>Summary Of Non-Vested Stock Activity</t>
  </si>
  <si>
    <t>Weighted Average
Grant -Date
Shares
Fair Value
Vesting Period
Total Outstanding September 30, 2012
$
Stock Granted
September 2013 - May 2016
Vested
Forfeited
Total Outstanding September 30, 2013
$
Stock Granted
September 2014 - December 2016
Vested
Forfeited
Total Outstanding September 30, 2014
$
Stock Granted
September 2015 - August 2018
Vested
Forfeited
Total Outstanding September 30, 2015
$</t>
  </si>
  <si>
    <t>Stock Repurchase Program (Tables)</t>
  </si>
  <si>
    <t>Total Repurchase Transactions</t>
  </si>
  <si>
    <t>2015
2014
2013
Open market repurchase transactions
-
Private repurchase transactions
Total repurchase transactions</t>
  </si>
  <si>
    <t>Schedule Of Treasury Stock Purchases</t>
  </si>
  <si>
    <t>Issuer Purchases of Equity
Securities:
Details of Treasury Stock Purchases to Date through September 30, 2015:
Total
Average
Aggregate Number
Maximum Number
Number
Price Paid
of Shares Purchased
of Shares that May
of Shares
Per
As Part of Publicly
Yet be Purchased
Period
Purchased
Share
Announced Program
Under the Program
January 1, 2007 – September 30, 2012
$
October 1, 2012 – September 30, 2013
October 1, 2013 – September 30, 2014
October 1, 2014 – September 30, 2015
Total
$</t>
  </si>
  <si>
    <t>Industry Segments And Financial Information About Foreign And Domestic Operations (Tables)</t>
  </si>
  <si>
    <t>Schedule Of Operations By Geographic Area</t>
  </si>
  <si>
    <t xml:space="preserve">Net Revenues to External Customers for
Long-Lived Asset As Of
the Year Ended September 30,
September 30,
2015
2014
2013
2015
2014
Brazil
$
(1)
$
*
$
(1)
$
-
$
-
Zimbabwe
*
-
-
South Africa
(1)
(1)
-
-
United States
Angola
*
(1)
*
-
-
DR of Congo
*
-
-
Tanzania
*
*
-
-
Nigeria
*
*
-
-
Uganda
*
*
-
-
Malaysia
*
*
*
United Kingdom
*
*
*
Other
-
-
Total
$
$
$
$
$
* Less than 5 percent of total net revenues.
(1) Exceeds 10 percent of total net revenues. </t>
  </si>
  <si>
    <t>Quarterly Financial Data (Tables)</t>
  </si>
  <si>
    <t>Schedule Of Quarterly Financial Data</t>
  </si>
  <si>
    <t>First
Second
Third
Fourth
Year
Quarter
Quarter
Quarter
Quarter
Ended
2015
Net revenues
$
$
$
$
$
Gross profit
Operating expenses
Income tax expense
Net income
Net income per common share – basic
Net income per common share – diluted
2014
Net revenues
$
$
$
$
$
Gross profit
Operating expenses
Income tax expense
Net income (loss)
Net income (loss) per common share – basic
Net income (loss) per common share – diluted</t>
  </si>
  <si>
    <t>Nature of Business and Significant Accounting Policies (Details)</t>
  </si>
  <si>
    <t>Sep. 30, 2015USD ($)ft²itemcountry</t>
  </si>
  <si>
    <t>Sep. 30, 2014USD ($)</t>
  </si>
  <si>
    <t>Sep. 30, 2013USD ($)</t>
  </si>
  <si>
    <t>Organization, Consolidation and Presentation of Financial Statements Disclosure and Significant Accounting Policies [Line Items]</t>
  </si>
  <si>
    <t>Number of countries in which entity operates | country</t>
  </si>
  <si>
    <t>Number of Countries that have filed applications or secured registrations | country</t>
  </si>
  <si>
    <t>Number of Primary Financial Institutions Where Cash is Maintained | item</t>
  </si>
  <si>
    <t>Average days sales outstanding</t>
  </si>
  <si>
    <t>131 days</t>
  </si>
  <si>
    <t>Period of which bad debts expense has been a certain percentage of sales</t>
  </si>
  <si>
    <t>5 years</t>
  </si>
  <si>
    <t>Restricted cash and cash equivalents, current</t>
  </si>
  <si>
    <t>Foreign currency transaction gain (loss), realized</t>
  </si>
  <si>
    <t>Other comprehensive income (loss), foreign currency transaction and translation gain (loss) arising during period, net of tax</t>
  </si>
  <si>
    <t>Research and development expense</t>
  </si>
  <si>
    <t>Performance Bond [Member]</t>
  </si>
  <si>
    <t>Outside United States [Member]</t>
  </si>
  <si>
    <t>London, England [Member]</t>
  </si>
  <si>
    <t>Area of real estate property (in square feet) | ft²</t>
  </si>
  <si>
    <t>Selangor D.E., Malaysia [Member]</t>
  </si>
  <si>
    <t>South Africa [Member]</t>
  </si>
  <si>
    <t>Credit terms</t>
  </si>
  <si>
    <t>150 days</t>
  </si>
  <si>
    <t>Brazil [Member]</t>
  </si>
  <si>
    <t>Number of units ordered | item</t>
  </si>
  <si>
    <t>360 days</t>
  </si>
  <si>
    <t>Office Space [Member] | London, England [Member]</t>
  </si>
  <si>
    <t>Manufacturing Space [Member] | Selangor D.E., Malaysia [Member]</t>
  </si>
  <si>
    <t>Minimum [Member]</t>
  </si>
  <si>
    <t>30 days</t>
  </si>
  <si>
    <t>Maximum [Member]</t>
  </si>
  <si>
    <t>120 days</t>
  </si>
  <si>
    <t>Bad debt expense, percentage</t>
  </si>
  <si>
    <t>0.03%</t>
  </si>
  <si>
    <t>Country Specific Commercial Partners [Member]</t>
  </si>
  <si>
    <t>Number of countries in which entity marketed directly to consumers | country</t>
  </si>
  <si>
    <t>Intercompany Trade Accounts [Member]</t>
  </si>
  <si>
    <t>Nature Of Business And Significant Accounting Policies (Components Of Accounts Receivable) (Details) - USD ($)</t>
  </si>
  <si>
    <t>Sep. 30, 2012</t>
  </si>
  <si>
    <t>Accounts, Notes, Loans and Financing Receivable [Line Items]</t>
  </si>
  <si>
    <t>Accounts receivable, gross</t>
  </si>
  <si>
    <t>Less: allowance for doubtful accounts</t>
  </si>
  <si>
    <t>Accounts receivable, net</t>
  </si>
  <si>
    <t>Trade Receivables [Member]</t>
  </si>
  <si>
    <t>Other Receivables [Member]</t>
  </si>
  <si>
    <t>Nature Of Business And Significant Accounting Policies (Summary Of Components Of Allowance For Doubtful Accounts) (Details) - USD ($)</t>
  </si>
  <si>
    <t>Balance at October 1</t>
  </si>
  <si>
    <t>Provision Charges to Expenses</t>
  </si>
  <si>
    <t>Write offs/Recoveries</t>
  </si>
  <si>
    <t>Balance at September 30</t>
  </si>
  <si>
    <t>Nature Of Business And Significant Accounting Policies (Summary Of Significant Customers) (Details)</t>
  </si>
  <si>
    <t>Total Revenue [Member] | Customer Concentration Risk [Member]</t>
  </si>
  <si>
    <t>Revenue, Major Customer [Line Items]</t>
  </si>
  <si>
    <t>Concentration risk, percentage</t>
  </si>
  <si>
    <t>81.00%</t>
  </si>
  <si>
    <t>62.00%</t>
  </si>
  <si>
    <t>Total Revenue [Member] | Semina [Member] | Customer Concentration Risk [Member]</t>
  </si>
  <si>
    <t>47.00%</t>
  </si>
  <si>
    <t>[1]</t>
  </si>
  <si>
    <t>Total Revenue [Member] | UNFPA [Member] | Customer Concentration Risk [Member]</t>
  </si>
  <si>
    <t>18.00%</t>
  </si>
  <si>
    <t>40.00%</t>
  </si>
  <si>
    <t>Total Revenue [Member] | USAID [Member] | Customer Concentration Risk [Member]</t>
  </si>
  <si>
    <t>16.00%</t>
  </si>
  <si>
    <t>17.00%</t>
  </si>
  <si>
    <t>Total Revenue [Member] | Sekunjalo Investments Corp [Member] | Customer Concentration Risk [Member]</t>
  </si>
  <si>
    <t>13.00%</t>
  </si>
  <si>
    <t>Total Revenue [Member] | Azinor International Lda [Member] | Customer Concentration Risk [Member]</t>
  </si>
  <si>
    <t>11.00%</t>
  </si>
  <si>
    <t>Total Revenue [Member] | Less Than 10 Percent Of Unit Sales [Member]</t>
  </si>
  <si>
    <t>10.00%</t>
  </si>
  <si>
    <t>Current Assets [Member] | Semina [Member] | Customer Concentration Risk [Member]</t>
  </si>
  <si>
    <t>46.00%</t>
  </si>
  <si>
    <t>Current Assets [Member] | UNFPA [Member] | Customer Concentration Risk [Member]</t>
  </si>
  <si>
    <t>12.00%</t>
  </si>
  <si>
    <t>Current Assets [Member] | More than 10 Percent of Unit Sales [Member] | Customer Concentration Risk [Member]</t>
  </si>
  <si>
    <t>Less than 10 percent of unit sales.</t>
  </si>
  <si>
    <t>Nature Of Business And Significant Accounting Policies (Summary Of Depreciation And Amortization) (Details)</t>
  </si>
  <si>
    <t>Office Equipment [Member]</t>
  </si>
  <si>
    <t>Property, Plant and Equipment [Line Items]</t>
  </si>
  <si>
    <t>Useful lives</t>
  </si>
  <si>
    <t>3 years</t>
  </si>
  <si>
    <t>Minimum [Member] | Manufacturing Equipment [Member]</t>
  </si>
  <si>
    <t>Minimum [Member] | Furniture And Fixtures [Member]</t>
  </si>
  <si>
    <t>7 years</t>
  </si>
  <si>
    <t>Maximum [Member] | Manufacturing Equipment [Member]</t>
  </si>
  <si>
    <t>10 years</t>
  </si>
  <si>
    <t>Maximum [Member] | Furniture And Fixtures [Member]</t>
  </si>
  <si>
    <t>Earnings Per Share (Details) - $ / shares</t>
  </si>
  <si>
    <t>3 Months Ended</t>
  </si>
  <si>
    <t>Jun. 30, 2015</t>
  </si>
  <si>
    <t>Dec. 31, 2014</t>
  </si>
  <si>
    <t>Jun. 30, 2014</t>
  </si>
  <si>
    <t>Mar. 31, 2014</t>
  </si>
  <si>
    <t>Dec. 31, 2013</t>
  </si>
  <si>
    <t>Schedule of Earnings Per Share, Basic and Diluted [Line Items]</t>
  </si>
  <si>
    <t>Weighted average common shares outstanding - basic</t>
  </si>
  <si>
    <t>Net effect of dilutive securities</t>
  </si>
  <si>
    <t>Weighted average common shares outstanding - diluted</t>
  </si>
  <si>
    <t>Income per common share – basic (in Dollars per share)</t>
  </si>
  <si>
    <t>Income per common share – diluted (in Dollars per share)</t>
  </si>
  <si>
    <t>Exercise price of options outstanding not included in computation of diluted shares (in Dollars per share)</t>
  </si>
  <si>
    <t>Options [Member]</t>
  </si>
  <si>
    <t>anti-dilutive shares</t>
  </si>
  <si>
    <t>Restricted Stock [Member]</t>
  </si>
  <si>
    <t>Inventory (Components Of Inventory) (Details) - USD ($)</t>
  </si>
  <si>
    <t>Raw material</t>
  </si>
  <si>
    <t>Work in process</t>
  </si>
  <si>
    <t>Finished goods</t>
  </si>
  <si>
    <t>Inventory, gross</t>
  </si>
  <si>
    <t>Less: inventory reserves</t>
  </si>
  <si>
    <t>Inventory (Change In Inventory Reserve) (Details) - USD ($)</t>
  </si>
  <si>
    <t>Charged to costs and expenses</t>
  </si>
  <si>
    <t>Write-offs</t>
  </si>
  <si>
    <t>Revolving Line Of Credit (Details) - USD ($)</t>
  </si>
  <si>
    <t>Line of Credit Facility [Line Items]</t>
  </si>
  <si>
    <t>Line of credit facility, maximum borrowing capacity (in Dollars)</t>
  </si>
  <si>
    <t>Line of Credit Facility, Amount Outstanding</t>
  </si>
  <si>
    <t>Ratio of total liabilities to total stockholders equity</t>
  </si>
  <si>
    <t>Line of credit facility, interest rate at period end</t>
  </si>
  <si>
    <t>3.25%</t>
  </si>
  <si>
    <t>Inventory [Member]</t>
  </si>
  <si>
    <t>Line of credit facility, percentage of assets borrowing</t>
  </si>
  <si>
    <t>50.00%</t>
  </si>
  <si>
    <t>Minimum [Member] | Accounts Receivable [Member]</t>
  </si>
  <si>
    <t>70.00%</t>
  </si>
  <si>
    <t>Maximum [Member] | Accounts Receivable [Member]</t>
  </si>
  <si>
    <t>80.00%</t>
  </si>
  <si>
    <t>Operating Leases And Rental Expense (Narrative) (Details)</t>
  </si>
  <si>
    <t>Nov. 01, 2011</t>
  </si>
  <si>
    <t>Nov. 01, 2010</t>
  </si>
  <si>
    <t>Sep. 30, 2015USD ($)ft²</t>
  </si>
  <si>
    <t>Dec. 31, 2011USD ($)</t>
  </si>
  <si>
    <t>Jun. 30, 2015USD ($)</t>
  </si>
  <si>
    <t>Equipment [Member]</t>
  </si>
  <si>
    <t>Operating Leased Assets [Line Items]</t>
  </si>
  <si>
    <t>Operating lease monthly payments</t>
  </si>
  <si>
    <t>Chicago, Illinois [Member] | Office Space [Member]</t>
  </si>
  <si>
    <t>Operating lease term</t>
  </si>
  <si>
    <t>Operating lease abatement tem</t>
  </si>
  <si>
    <t>5 months</t>
  </si>
  <si>
    <t>Extension of term of lease</t>
  </si>
  <si>
    <t>Chicago, Illinois [Member] | Minimum [Member] | Office Space [Member]</t>
  </si>
  <si>
    <t>Operating leases escalating monthly payments</t>
  </si>
  <si>
    <t>Chicago, Illinois [Member] | Maximum [Member] | Office Space [Member]</t>
  </si>
  <si>
    <t>London, England [Member] | Office Space [Member]</t>
  </si>
  <si>
    <t>Operating lease quarterly rental payments</t>
  </si>
  <si>
    <t>Security deposit</t>
  </si>
  <si>
    <t>Selangor D.E., Malaysia [Member] | Manufacturing Space [Member]</t>
  </si>
  <si>
    <t>Operating lease renewal term</t>
  </si>
  <si>
    <t>Operating Leases And Rental Expense (Schedule Of Operating Lease Expense, Including Real Estate Taxes And Insurance) (Details) - USD ($)</t>
  </si>
  <si>
    <t>Operating lease expense</t>
  </si>
  <si>
    <t>Factory and Office Leases [Member]</t>
  </si>
  <si>
    <t>Other [Member]</t>
  </si>
  <si>
    <t>Operating Leases And Rental Expense (Schedule Of Future Minimum Payments Under Leases) (Details)</t>
  </si>
  <si>
    <t>Sep. 30, 2015USD ($)</t>
  </si>
  <si>
    <t>Total minimum lease payments</t>
  </si>
  <si>
    <t>Income Taxes (Narrative) (Details) - USD ($)</t>
  </si>
  <si>
    <t>Income Tax Expense (Benefit) [Line Items]</t>
  </si>
  <si>
    <t>Valuation allowance, deferred tax asset, change in amount</t>
  </si>
  <si>
    <t>Unrecognized tax benefits</t>
  </si>
  <si>
    <t>Expense for interest and penalties related to uncertain tax positions</t>
  </si>
  <si>
    <t>Federal [Member]</t>
  </si>
  <si>
    <t>Operating loss carryforwards</t>
  </si>
  <si>
    <t>State [Member]</t>
  </si>
  <si>
    <t>U.S. [Member]</t>
  </si>
  <si>
    <t>Audit tax period</t>
  </si>
  <si>
    <t>U.K. [Member]</t>
  </si>
  <si>
    <t>1 year</t>
  </si>
  <si>
    <t>Filing date or deadline period after end of accounting period</t>
  </si>
  <si>
    <t>Malaysia [Member]</t>
  </si>
  <si>
    <t>7 months</t>
  </si>
  <si>
    <t>Income Taxes (Schedule Of Income Before Income Taxes, By Jurisdictions) (Details) - USD ($)</t>
  </si>
  <si>
    <t>Domestic</t>
  </si>
  <si>
    <t>Foreign</t>
  </si>
  <si>
    <t>Income Taxes (Reconciliation Of Income Tax Expense) (Details) - USD ($)</t>
  </si>
  <si>
    <t>Income tax expense at statutory rates</t>
  </si>
  <si>
    <t>State income tax, net of federal benefits</t>
  </si>
  <si>
    <t>Non-deductible expenses</t>
  </si>
  <si>
    <t>Effect of lower foreign income tax rates</t>
  </si>
  <si>
    <t>Effect of reinvestment allowance - Malaysia</t>
  </si>
  <si>
    <t>Effect of export allowance - Malaysia</t>
  </si>
  <si>
    <t>Effect of conversion of charitable contribution to NOL</t>
  </si>
  <si>
    <t>Other</t>
  </si>
  <si>
    <t>Change in valuation allowance</t>
  </si>
  <si>
    <t>Effect of change in tax rate</t>
  </si>
  <si>
    <t>Illinois [Member]</t>
  </si>
  <si>
    <t>Income Taxes (Summary Of Federal And State Income Tax Provision (Benefit)) (Details) - USD ($)</t>
  </si>
  <si>
    <t>Components of Income Tax Expense (Benefit) [Line Items]</t>
  </si>
  <si>
    <t>Subtotal - Deferred</t>
  </si>
  <si>
    <t>Subtotal - Current</t>
  </si>
  <si>
    <t>Deferred - Federal</t>
  </si>
  <si>
    <t>Current - Federal</t>
  </si>
  <si>
    <t>Deferred - Foreign</t>
  </si>
  <si>
    <t>Current - Foreign</t>
  </si>
  <si>
    <t>Income Taxes (Significant Components Of Deferred Tax Assets And Liabilities) (Details) - USD ($)</t>
  </si>
  <si>
    <t>Components Of Deferred Tax Assets And Liabilities [Line Items]</t>
  </si>
  <si>
    <t>Federal net operating loss carryforwards</t>
  </si>
  <si>
    <t>State net operating loss carryforwards</t>
  </si>
  <si>
    <t>AMT credit carryforward</t>
  </si>
  <si>
    <t>Foreign net operating loss carryforwards – U.K.</t>
  </si>
  <si>
    <t>Foreign capital allowance – U.K.</t>
  </si>
  <si>
    <t>Gross deferred tax assets</t>
  </si>
  <si>
    <t>Valuation allowance for deferred tax assets</t>
  </si>
  <si>
    <t>Net deferred tax assets</t>
  </si>
  <si>
    <t>Deferred Tax Liabilities:</t>
  </si>
  <si>
    <t>Foreign capital allowance – Malaysia</t>
  </si>
  <si>
    <t>Other, net</t>
  </si>
  <si>
    <t>Income Taxes (Schedule Of Deferred Tax Amounts Classified In Balance Sheets) (Details) - USD ($)</t>
  </si>
  <si>
    <t>Current assets</t>
  </si>
  <si>
    <t>Long-term assets</t>
  </si>
  <si>
    <t>Long-term liability – Malaysia</t>
  </si>
  <si>
    <t>Income Taxes (Changes In Valuation Allowance For Deferred Tax Assets) (Details) - Valuation Allowance of Deferred Tax Assets [Member] - USD ($)</t>
  </si>
  <si>
    <t>Valuation and Qualifying Accounts Disclosure [Line Items]</t>
  </si>
  <si>
    <t>Charged to Costs and Expenses</t>
  </si>
  <si>
    <t>Deductions/Other</t>
  </si>
  <si>
    <t>Equity And Share-Based Payments (Narrative) (Details) - USD ($)</t>
  </si>
  <si>
    <t>Share-based Compensation Arrangement by Share-based Payment Award [Line Items]</t>
  </si>
  <si>
    <t>Share-based compensation (in Dollars)</t>
  </si>
  <si>
    <t>Cash options, exercises in period</t>
  </si>
  <si>
    <t>Options, exercises in period, intrinsic value (in Dollars)</t>
  </si>
  <si>
    <t>Grants in period</t>
  </si>
  <si>
    <t>Share price (in Dollars per share)</t>
  </si>
  <si>
    <t>Fair value of awards granted (in Dollars)</t>
  </si>
  <si>
    <t>Shares forfeited in period</t>
  </si>
  <si>
    <t>Shares, Exercised</t>
  </si>
  <si>
    <t>Unvested shares</t>
  </si>
  <si>
    <t>Preferred Class A [Member]</t>
  </si>
  <si>
    <t>Preferred stock, shares authorized</t>
  </si>
  <si>
    <t>Preferred stock, par or stated value per share (in Dollars per share)</t>
  </si>
  <si>
    <t>Preferred Class A Series 1 [Member]</t>
  </si>
  <si>
    <t>Preferred Class A Series 2 [Member]</t>
  </si>
  <si>
    <t>Preferred Class A Series 3 [Member]</t>
  </si>
  <si>
    <t>Preferred Class B [Member]</t>
  </si>
  <si>
    <t>Non-option equity instruments, exercised</t>
  </si>
  <si>
    <t>Rights under Continued Employment or Service [Member]</t>
  </si>
  <si>
    <t>Warrants [Member]</t>
  </si>
  <si>
    <t>Unrecognized compensation expense (in Dollars)</t>
  </si>
  <si>
    <t>Warrants issued during the period</t>
  </si>
  <si>
    <t>Class of warrant or right, outstanding</t>
  </si>
  <si>
    <t>Warrants [Member] | Cashless [Member]</t>
  </si>
  <si>
    <t>Employee Stock Option [Member]</t>
  </si>
  <si>
    <t>Unrecognized compensation expense, period for recognition</t>
  </si>
  <si>
    <t>2 years 7 months 21 days</t>
  </si>
  <si>
    <t>Accrued expenses from shares not yet issued</t>
  </si>
  <si>
    <t>Tax benefit of stock-based compensation expense</t>
  </si>
  <si>
    <t>Tax expense for stock-based compensation expenses</t>
  </si>
  <si>
    <t>Executive Bonus [Member]</t>
  </si>
  <si>
    <t>Minimum [Member] | Restricted Stock [Member]</t>
  </si>
  <si>
    <t>Award vesting period</t>
  </si>
  <si>
    <t>Award requisite service period</t>
  </si>
  <si>
    <t>Maximum [Member] | Restricted Stock [Member]</t>
  </si>
  <si>
    <t>2008 Stock Incentive Plan [Member]</t>
  </si>
  <si>
    <t>Number of shares authorized</t>
  </si>
  <si>
    <t>Number of shares granted</t>
  </si>
  <si>
    <t>Award expiration period</t>
  </si>
  <si>
    <t>2008 Stock Incentive Plan [Member] | Share-based Compensation Award, Tranche One [Member]</t>
  </si>
  <si>
    <t>Award vesting rights, percentage per month</t>
  </si>
  <si>
    <t>2.80%</t>
  </si>
  <si>
    <t>2008 Stock Incentive Plan [Member] | Employee Stock Option [Member]</t>
  </si>
  <si>
    <t>1997 Stock Option Plan [Member]</t>
  </si>
  <si>
    <t>Number of shares available for grant</t>
  </si>
  <si>
    <t>Expiration date</t>
  </si>
  <si>
    <t>Dec. 31,
		2006</t>
  </si>
  <si>
    <t>1997 Stock Option Plan [Member] | Share-based Compensation Award, Tranche One [Member]</t>
  </si>
  <si>
    <t>Equity And Share-Based Payments (Summary Of Stock Options Outstanding And Exercisable) (Details) - USD ($)</t>
  </si>
  <si>
    <t>Shares, Outstanding at September 30</t>
  </si>
  <si>
    <t>Shares, Exercisable on September 30, 2015</t>
  </si>
  <si>
    <t>Weighted Average Exercise Price Per Share, Outstanding (in Dollars per share)</t>
  </si>
  <si>
    <t>Weighted Average Exercise Price Per Share, Exercised (in Dollars per share)</t>
  </si>
  <si>
    <t>Weighted Average Exercise Price Per Share, Exercisable on September 30, 2015 (in Dollars per share)</t>
  </si>
  <si>
    <t>Weighted Average Remaining Contractual Term, Outstanding at September 30, 2015 (years)</t>
  </si>
  <si>
    <t>2 years 4 months 2 days</t>
  </si>
  <si>
    <t>Weighted Average Remaining Contractual Term, Exercisable on September 30, 2015 (years)</t>
  </si>
  <si>
    <t>Aggregate Intrinsic Value, Outstanding at September 30, 2015 (in Dollars)</t>
  </si>
  <si>
    <t>Aggregate Intrinsic Value, Exercisable on September 30, 2015 (in Dollars)</t>
  </si>
  <si>
    <t>Equity And Share-Based Payments (Summary Of Non-Vested Stock Activity) (Details) - $ / shares</t>
  </si>
  <si>
    <t>Total Outstanding Shares</t>
  </si>
  <si>
    <t>Stock Granted</t>
  </si>
  <si>
    <t>Vested</t>
  </si>
  <si>
    <t>Forfeited</t>
  </si>
  <si>
    <t>Weighted Average Grant -Date Fair Value (in Dollars per share)</t>
  </si>
  <si>
    <t>Weighted Average Grant -Date Fair Value, Stock Granted (in Dollars per share)</t>
  </si>
  <si>
    <t>Weighted Average Grant -Date Fair Value, Vested (in Dollars per share)</t>
  </si>
  <si>
    <t>Weighted Average Grant -Date Fair Value, Forfeited (in Dollars per share)</t>
  </si>
  <si>
    <t>Stock Repurchase Program (Narrative) (Details) - shares</t>
  </si>
  <si>
    <t>Jan. 17, 2007</t>
  </si>
  <si>
    <t>Equity, Class of Treasury Stock [Line Items]</t>
  </si>
  <si>
    <t>Number of shares authorized to be repurchased</t>
  </si>
  <si>
    <t>Total number of shares repurchased</t>
  </si>
  <si>
    <t>Maximum repurchases allowed under provision through calendar year</t>
  </si>
  <si>
    <t>Maximum repurchases allowed under provision annually per individual</t>
  </si>
  <si>
    <t>Stock Repurchase Program (Total Repurchase Transactions) (Details) - shares</t>
  </si>
  <si>
    <t>Open market repurchase transactions</t>
  </si>
  <si>
    <t>Private repurchase transactions</t>
  </si>
  <si>
    <t>Total repurchase transactions</t>
  </si>
  <si>
    <t>Stock Repurchase Program (Schedule Of Treasury Stock Purchase) (Details) - $ / shares</t>
  </si>
  <si>
    <t>Total Number of Shares Purchased</t>
  </si>
  <si>
    <t>Average Price Paid Per Share (in Dollars per share)</t>
  </si>
  <si>
    <t>Aggregate Number of Shares Purchased as Part of Publicly Announced Program</t>
  </si>
  <si>
    <t>Maximum Number of Shares that May Yet be Purchased Under the Program</t>
  </si>
  <si>
    <t>Employee Benefit Plan (Details) - USD ($)</t>
  </si>
  <si>
    <t>1 Months Ended</t>
  </si>
  <si>
    <t>Defined Contribution Plan [Line Items]</t>
  </si>
  <si>
    <t>Defined Benefit Plan, Contributions by Employer (in Dollars)</t>
  </si>
  <si>
    <t>United States Postretirement Benefit Plan of US Entity [Member]</t>
  </si>
  <si>
    <t>Defined Contribution Plan, Maximum Annual Contributions Per Employee, Amount (in Dollars)</t>
  </si>
  <si>
    <t>Defined Contribution Plan, Maximum Annual Contributions Per Employee, Percent</t>
  </si>
  <si>
    <t>100.00%</t>
  </si>
  <si>
    <t>Defined Contribution Plan, Employer Matching Contribution, Percent of Employees' Gross Pay</t>
  </si>
  <si>
    <t>3.00%</t>
  </si>
  <si>
    <t>United States Postretirement Benefit Plan of US Entity [Member] | U.K. [Member]</t>
  </si>
  <si>
    <t>Foreign Postretirement Benefit Plan [Member] | U.K. [Member]</t>
  </si>
  <si>
    <t>Industry Segments And Financial Information About Foreign And Domestic Operations (Details)</t>
  </si>
  <si>
    <t>Mar. 31, 2015USD ($)</t>
  </si>
  <si>
    <t>Dec. 31, 2014USD ($)</t>
  </si>
  <si>
    <t>Jun. 30, 2014USD ($)</t>
  </si>
  <si>
    <t>Mar. 31, 2014USD ($)</t>
  </si>
  <si>
    <t>Dec. 31, 2013USD ($)</t>
  </si>
  <si>
    <t>Sep. 30, 2015USD ($)segment</t>
  </si>
  <si>
    <t>Revenues from External Customers and Long-Lived Assets [Line Items]</t>
  </si>
  <si>
    <t>Number of reportable segments | segment</t>
  </si>
  <si>
    <t>Revenue, Net</t>
  </si>
  <si>
    <t>Long-Lived Asset</t>
  </si>
  <si>
    <t>Net Revenues to External Customers</t>
  </si>
  <si>
    <t>[2]</t>
  </si>
  <si>
    <t>Zimbabwe [Member]</t>
  </si>
  <si>
    <t>Angola [Member]</t>
  </si>
  <si>
    <t>DR of Congo [Member]</t>
  </si>
  <si>
    <t>Tanzania [Member]</t>
  </si>
  <si>
    <t>Nigeria [Member]</t>
  </si>
  <si>
    <t>Uganda [Member]</t>
  </si>
  <si>
    <t>[1],[2]</t>
  </si>
  <si>
    <t>Other Countries [Member]</t>
  </si>
  <si>
    <t>Sales Less Than Five Percent [Member] | Total Revenue [Member]</t>
  </si>
  <si>
    <t>5.00%</t>
  </si>
  <si>
    <t>Sales Exceeding Ten Percent [Member] | Total Revenue [Member]</t>
  </si>
  <si>
    <t>Exceeds 10 percent of total net revenues.</t>
  </si>
  <si>
    <t>Less than 5 percent of total net revenues.</t>
  </si>
  <si>
    <t>Contingent Liabilities (Details) $ in Millions</t>
  </si>
  <si>
    <t>Loss contingency, range of possible loss, maximum</t>
  </si>
  <si>
    <t>Dividends (Details) $ / shares in Units, $ in Millions</t>
  </si>
  <si>
    <t>9 Months Ended</t>
  </si>
  <si>
    <t>24 Months Ended</t>
  </si>
  <si>
    <t>Feb. 06, 2013item$ / shares</t>
  </si>
  <si>
    <t>Sep. 30, 2015item</t>
  </si>
  <si>
    <t>May. 07, 2014item$ / shares</t>
  </si>
  <si>
    <t>Feb. 09, 2012item$ / shares</t>
  </si>
  <si>
    <t>Number of dividends paid | item</t>
  </si>
  <si>
    <t>Dividends payable, amount per share (in Dollars per share) | $ / shares</t>
  </si>
  <si>
    <t>Cumulative dividends paid</t>
  </si>
  <si>
    <t>Payments of dividends</t>
  </si>
  <si>
    <t>Quarterly Financial Data (Details) - USD ($)</t>
  </si>
  <si>
    <t>Operating expenses</t>
  </si>
  <si>
    <t>Net income (loss)</t>
  </si>
  <si>
    <t>Net income (loss) per common share - basic</t>
  </si>
  <si>
    <t>Net income (loss) per common share - 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5" r="B8" t="n">
        <v>86389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18</v>
      </c>
    </row>
    <row r="14" spans="1:4">
      <c s="4" r="A14" t="s">
        <v>24</v>
      </c>
      <c s="6" r="D14" t="n">
        <v>75</v>
      </c>
    </row>
    <row r="15" spans="1:4">
      <c s="4" r="A15" t="s">
        <v>25</v>
      </c>
      <c s="5" r="B15" t="n">
        <v>2015</v>
      </c>
    </row>
    <row r="16" spans="1:4">
      <c s="4" r="A16" t="s">
        <v>26</v>
      </c>
      <c s="4" r="B16" t="s">
        <v>27</v>
      </c>
    </row>
    <row r="17" spans="1:4">
      <c s="4" r="A17" t="s">
        <v>28</v>
      </c>
      <c s="5" r="C17" t="n">
        <v>29023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6" r="B3" t="n">
        <v>4105814</v>
      </c>
      <c s="6" r="C3" t="n">
        <v>5796223</v>
      </c>
    </row>
    <row r="4" spans="1:3">
      <c s="4" r="A4" t="s">
        <v>33</v>
      </c>
      <c s="5" r="B4" t="n">
        <v>14088390</v>
      </c>
      <c s="5" r="C4" t="n">
        <v>2943850</v>
      </c>
    </row>
    <row r="5" spans="1:3">
      <c s="4" r="A5" t="s">
        <v>34</v>
      </c>
      <c s="5" r="B5" t="n">
        <v>21251</v>
      </c>
    </row>
    <row r="6" spans="1:3">
      <c s="4" r="A6" t="s">
        <v>35</v>
      </c>
      <c s="5" r="B6" t="n">
        <v>1745180</v>
      </c>
      <c s="5" r="C6" t="n">
        <v>2983447</v>
      </c>
    </row>
    <row r="7" spans="1:3">
      <c s="4" r="A7" t="s">
        <v>36</v>
      </c>
      <c s="5" r="B7" t="n">
        <v>609320</v>
      </c>
      <c s="5" r="C7" t="n">
        <v>638243</v>
      </c>
    </row>
    <row r="8" spans="1:3">
      <c s="4" r="A8" t="s">
        <v>37</v>
      </c>
      <c s="5" r="B8" t="n">
        <v>1016000</v>
      </c>
      <c s="5" r="C8" t="n">
        <v>711000</v>
      </c>
    </row>
    <row r="9" spans="1:3">
      <c s="4" r="A9" t="s">
        <v>38</v>
      </c>
      <c s="5" r="B9" t="n">
        <v>21585955</v>
      </c>
      <c s="5" r="C9" t="n">
        <v>13072763</v>
      </c>
    </row>
    <row r="10" spans="1:3">
      <c s="4" r="A10" t="s">
        <v>39</v>
      </c>
      <c s="5" r="B10" t="n">
        <v>136766</v>
      </c>
      <c s="5" r="C10" t="n">
        <v>166084</v>
      </c>
    </row>
    <row r="11" spans="1:3">
      <c s="3" r="A11" t="s">
        <v>40</v>
      </c>
    </row>
    <row r="12" spans="1:3">
      <c s="4" r="A12" t="s">
        <v>41</v>
      </c>
      <c s="5" r="B12" t="n">
        <v>4680246</v>
      </c>
      <c s="5" r="C12" t="n">
        <v>4590124</v>
      </c>
    </row>
    <row r="13" spans="1:3">
      <c s="4" r="A13" t="s">
        <v>42</v>
      </c>
      <c s="5" r="B13" t="n">
        <v>323147</v>
      </c>
      <c s="5" r="C13" t="n">
        <v>323147</v>
      </c>
    </row>
    <row r="14" spans="1:3">
      <c s="4" r="A14" t="s">
        <v>43</v>
      </c>
      <c s="5" r="B14" t="n">
        <v>-3763403</v>
      </c>
      <c s="5" r="C14" t="n">
        <v>-3310964</v>
      </c>
    </row>
    <row r="15" spans="1:3">
      <c s="4" r="A15" t="s">
        <v>44</v>
      </c>
      <c s="5" r="B15" t="n">
        <v>1239990</v>
      </c>
      <c s="5" r="C15" t="n">
        <v>1602307</v>
      </c>
    </row>
    <row r="16" spans="1:3">
      <c s="4" r="A16" t="s">
        <v>37</v>
      </c>
      <c s="5" r="B16" t="n">
        <v>14509000</v>
      </c>
      <c s="5" r="C16" t="n">
        <v>16832000</v>
      </c>
    </row>
    <row r="17" spans="1:3">
      <c s="4" r="A17" t="s">
        <v>45</v>
      </c>
      <c s="5" r="B17" t="n">
        <v>37471711</v>
      </c>
      <c s="5" r="C17" t="n">
        <v>31673154</v>
      </c>
    </row>
    <row r="18" spans="1:3">
      <c s="3" r="A18" t="s">
        <v>46</v>
      </c>
    </row>
    <row r="19" spans="1:3">
      <c s="4" r="A19" t="s">
        <v>47</v>
      </c>
      <c s="5" r="B19" t="n">
        <v>1077349</v>
      </c>
      <c s="5" r="C19" t="n">
        <v>1124859</v>
      </c>
    </row>
    <row r="20" spans="1:3">
      <c s="4" r="A20" t="s">
        <v>48</v>
      </c>
      <c s="5" r="B20" t="n">
        <v>2555231</v>
      </c>
      <c s="5" r="C20" t="n">
        <v>1816508</v>
      </c>
    </row>
    <row r="21" spans="1:3">
      <c s="4" r="A21" t="s">
        <v>49</v>
      </c>
      <c s="5" r="B21" t="n">
        <v>592428</v>
      </c>
      <c s="5" r="C21" t="n">
        <v>436843</v>
      </c>
    </row>
    <row r="22" spans="1:3">
      <c s="4" r="A22" t="s">
        <v>50</v>
      </c>
      <c s="5" r="B22" t="n">
        <v>4225008</v>
      </c>
      <c s="5" r="C22" t="n">
        <v>3378210</v>
      </c>
    </row>
    <row r="23" spans="1:3">
      <c s="3" r="A23" t="s">
        <v>51</v>
      </c>
    </row>
    <row r="24" spans="1:3">
      <c s="4" r="A24" t="s">
        <v>52</v>
      </c>
      <c s="5" r="B24" t="n">
        <v>15389</v>
      </c>
      <c s="5" r="C24" t="n">
        <v>39105</v>
      </c>
    </row>
    <row r="25" spans="1:3">
      <c s="4" r="A25" t="s">
        <v>37</v>
      </c>
      <c s="5" r="B25" t="n">
        <v>98252</v>
      </c>
      <c s="5" r="C25" t="n">
        <v>190513</v>
      </c>
    </row>
    <row r="26" spans="1:3">
      <c s="4" r="A26" t="s">
        <v>53</v>
      </c>
      <c s="6" r="B26" t="n">
        <v>4338649</v>
      </c>
      <c s="6" r="C26" t="n">
        <v>3607828</v>
      </c>
    </row>
    <row r="27" spans="1:3">
      <c s="4" r="A27" t="s">
        <v>54</v>
      </c>
      <c s="4" r="B27" t="s">
        <v>55</v>
      </c>
      <c s="4" r="C27" t="s">
        <v>55</v>
      </c>
    </row>
    <row r="28" spans="1:3">
      <c s="3" r="A28" t="s">
        <v>56</v>
      </c>
    </row>
    <row r="29" spans="1:3">
      <c s="4" r="A29" t="s">
        <v>57</v>
      </c>
      <c s="4" r="B29" t="s">
        <v>55</v>
      </c>
      <c s="4" r="C29" t="s">
        <v>55</v>
      </c>
    </row>
    <row r="30" spans="1:3">
      <c s="4" r="A30" t="s">
        <v>58</v>
      </c>
      <c s="6" r="B30" t="n">
        <v>311925</v>
      </c>
      <c s="6" r="C30" t="n">
        <v>309587</v>
      </c>
    </row>
    <row r="31" spans="1:3">
      <c s="4" r="A31" t="s">
        <v>59</v>
      </c>
      <c s="5" r="B31" t="n">
        <v>69205201</v>
      </c>
      <c s="5" r="C31" t="n">
        <v>68484889</v>
      </c>
    </row>
    <row r="32" spans="1:3">
      <c s="4" r="A32" t="s">
        <v>60</v>
      </c>
      <c s="5" r="B32" t="n">
        <v>-581519</v>
      </c>
      <c s="5" r="C32" t="n">
        <v>-581519</v>
      </c>
    </row>
    <row r="33" spans="1:3">
      <c s="4" r="A33" t="s">
        <v>61</v>
      </c>
      <c s="5" r="B33" t="n">
        <v>-27995940</v>
      </c>
      <c s="5" r="C33" t="n">
        <v>-32341976</v>
      </c>
    </row>
    <row r="34" spans="1:3">
      <c s="4" r="A34" t="s">
        <v>62</v>
      </c>
      <c s="5" r="B34" t="n">
        <v>-7806605</v>
      </c>
      <c s="5" r="C34" t="n">
        <v>-7805655</v>
      </c>
    </row>
    <row r="35" spans="1:3">
      <c s="4" r="A35" t="s">
        <v>63</v>
      </c>
      <c s="5" r="B35" t="n">
        <v>33133062</v>
      </c>
      <c s="5" r="C35" t="n">
        <v>28065326</v>
      </c>
    </row>
    <row r="36" spans="1:3">
      <c s="4" r="A36" t="s">
        <v>64</v>
      </c>
      <c s="6" r="B36" t="n">
        <v>37471711</v>
      </c>
      <c s="6" r="C36" t="n">
        <v>31673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80"/>
  </cols>
  <sheetData>
    <row r="1" spans="1:2">
      <c s="1" r="A1" t="s">
        <v>203</v>
      </c>
      <c s="2" r="B1" t="s">
        <v>1</v>
      </c>
    </row>
    <row r="2" spans="1:2">
      <c s="2" r="B2" t="s">
        <v>2</v>
      </c>
    </row>
    <row r="3" spans="1:2">
      <c s="3" r="A3" t="s">
        <v>165</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170</v>
      </c>
      <c s="4" r="B9" t="s">
        <v>214</v>
      </c>
    </row>
    <row r="10" spans="1:2">
      <c s="4" r="A10" t="s">
        <v>215</v>
      </c>
      <c s="4" r="B10" t="s">
        <v>216</v>
      </c>
    </row>
    <row r="11" spans="1:2">
      <c s="4" r="A11" t="s">
        <v>217</v>
      </c>
      <c s="4" r="B11" t="s">
        <v>218</v>
      </c>
    </row>
    <row r="12" spans="1:2">
      <c s="4" r="A12" t="s">
        <v>219</v>
      </c>
      <c s="4" r="B12" t="s">
        <v>220</v>
      </c>
    </row>
    <row r="13" spans="1:2">
      <c s="4" r="A13" t="s">
        <v>221</v>
      </c>
      <c s="4" r="B13" t="s">
        <v>222</v>
      </c>
    </row>
    <row r="14" spans="1:2">
      <c s="4" r="A14" t="s">
        <v>223</v>
      </c>
      <c s="4" r="B14" t="s">
        <v>224</v>
      </c>
    </row>
    <row r="15" spans="1:2">
      <c s="4" r="A15" t="s">
        <v>225</v>
      </c>
      <c s="4" r="B15" t="s">
        <v>226</v>
      </c>
    </row>
    <row r="16" spans="1:2">
      <c s="4" r="A16" t="s">
        <v>227</v>
      </c>
      <c s="4" r="B16" t="s">
        <v>228</v>
      </c>
    </row>
    <row r="17" spans="1:2">
      <c s="4" r="A17" t="s">
        <v>82</v>
      </c>
      <c s="4" r="B17" t="s">
        <v>229</v>
      </c>
    </row>
    <row r="18" spans="1:2">
      <c s="4" r="A18" t="s">
        <v>179</v>
      </c>
      <c s="4" r="B18" t="s">
        <v>230</v>
      </c>
    </row>
    <row r="19" spans="1:2">
      <c s="4" r="A19" t="s">
        <v>231</v>
      </c>
      <c s="4" r="B19" t="s">
        <v>232</v>
      </c>
    </row>
    <row r="20" spans="1:2">
      <c s="4" r="A20" t="s">
        <v>233</v>
      </c>
      <c s="4" r="B20" t="s">
        <v>234</v>
      </c>
    </row>
    <row r="21" spans="1:2">
      <c s="4" r="A21" t="s">
        <v>235</v>
      </c>
      <c s="4" r="B21"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237</v>
      </c>
      <c s="2" r="B1" t="s">
        <v>1</v>
      </c>
    </row>
    <row r="2" spans="1:2">
      <c s="2" r="B2" t="s">
        <v>2</v>
      </c>
    </row>
    <row r="3" spans="1:2">
      <c s="3" r="A3" t="s">
        <v>165</v>
      </c>
    </row>
    <row r="4" spans="1:2">
      <c s="4" r="A4" t="s">
        <v>238</v>
      </c>
      <c s="4" r="B4" t="s">
        <v>239</v>
      </c>
    </row>
    <row r="5" spans="1:2">
      <c s="4" r="A5" t="s">
        <v>240</v>
      </c>
      <c s="4" r="B5" t="s">
        <v>241</v>
      </c>
    </row>
    <row r="6" spans="1:2">
      <c s="4" r="A6" t="s">
        <v>242</v>
      </c>
      <c s="4" r="B6" t="s">
        <v>243</v>
      </c>
    </row>
    <row r="7" spans="1:2">
      <c s="4" r="A7" t="s">
        <v>244</v>
      </c>
      <c s="4" r="B7"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6</v>
      </c>
      <c s="2" r="B1" t="s">
        <v>1</v>
      </c>
    </row>
    <row r="2" spans="1:2">
      <c s="2" r="B2" t="s">
        <v>2</v>
      </c>
    </row>
    <row r="3" spans="1:2">
      <c s="3" r="A3" t="s">
        <v>168</v>
      </c>
    </row>
    <row r="4" spans="1:2">
      <c s="4" r="A4" t="s">
        <v>247</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49</v>
      </c>
      <c s="2" r="B1" t="s">
        <v>1</v>
      </c>
    </row>
    <row r="2" spans="1:2">
      <c s="2" r="B2" t="s">
        <v>2</v>
      </c>
    </row>
    <row r="3" spans="1:2">
      <c s="3" r="A3" t="s">
        <v>171</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73"/>
  </cols>
  <sheetData>
    <row r="1" spans="1:2">
      <c s="1" r="A1" t="s">
        <v>254</v>
      </c>
      <c s="2" r="B1" t="s">
        <v>1</v>
      </c>
    </row>
    <row r="2" spans="1:2">
      <c s="2" r="B2" t="s">
        <v>2</v>
      </c>
    </row>
    <row r="3" spans="1:2">
      <c s="3" r="A3" t="s">
        <v>177</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s="1" r="A1" t="s">
        <v>259</v>
      </c>
      <c s="2" r="B1" t="s">
        <v>1</v>
      </c>
    </row>
    <row r="2" spans="1:2">
      <c s="2" r="B2" t="s">
        <v>2</v>
      </c>
    </row>
    <row r="3" spans="1:2">
      <c s="3" r="A3" t="s">
        <v>180</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72</v>
      </c>
      <c s="2" r="B1" t="s">
        <v>1</v>
      </c>
    </row>
    <row r="2" spans="1:2">
      <c s="2" r="B2" t="s">
        <v>2</v>
      </c>
    </row>
    <row r="3" spans="1:2">
      <c s="3" r="A3" t="s">
        <v>183</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77</v>
      </c>
      <c s="2" r="B1" t="s">
        <v>1</v>
      </c>
    </row>
    <row r="2" spans="1:2">
      <c s="2" r="B2" t="s">
        <v>2</v>
      </c>
    </row>
    <row r="3" spans="1:2">
      <c s="3" r="A3" t="s">
        <v>186</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92</v>
      </c>
    </row>
    <row r="4" spans="1:2">
      <c s="4" r="A4" t="s">
        <v>283</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5</v>
      </c>
      <c s="2" r="B1" t="s">
        <v>2</v>
      </c>
      <c s="2" r="C1" t="s">
        <v>30</v>
      </c>
    </row>
    <row r="2" spans="1:3">
      <c s="3" r="A2" t="s">
        <v>66</v>
      </c>
    </row>
    <row r="3" spans="1:3">
      <c s="4" r="A3" t="s">
        <v>67</v>
      </c>
      <c s="6" r="B3" t="n">
        <v>48068</v>
      </c>
      <c s="6" r="C3" t="n">
        <v>48068</v>
      </c>
    </row>
    <row r="4" spans="1:3">
      <c s="4" r="A4" t="s">
        <v>68</v>
      </c>
      <c s="5" r="B4" t="n">
        <v>0</v>
      </c>
      <c s="5" r="C4" t="n">
        <v>0</v>
      </c>
    </row>
    <row r="5" spans="1:3">
      <c s="4" r="A5" t="s">
        <v>69</v>
      </c>
      <c s="5" r="B5" t="n">
        <v>0</v>
      </c>
      <c s="5" r="C5" t="n">
        <v>0</v>
      </c>
    </row>
    <row r="6" spans="1:3">
      <c s="4" r="A6" t="s">
        <v>70</v>
      </c>
      <c s="7" r="B6" t="n">
        <v>0.01</v>
      </c>
      <c s="7" r="C6" t="n">
        <v>0.01</v>
      </c>
    </row>
    <row r="7" spans="1:3">
      <c s="4" r="A7" t="s">
        <v>71</v>
      </c>
      <c s="5" r="B7" t="n">
        <v>38500000</v>
      </c>
      <c s="5" r="C7" t="n">
        <v>38500000</v>
      </c>
    </row>
    <row r="8" spans="1:3">
      <c s="4" r="A8" t="s">
        <v>72</v>
      </c>
      <c s="5" r="B8" t="n">
        <v>31192536</v>
      </c>
      <c s="5" r="C8" t="n">
        <v>30958669</v>
      </c>
    </row>
    <row r="9" spans="1:3">
      <c s="4" r="A9" t="s">
        <v>73</v>
      </c>
      <c s="5" r="B9" t="n">
        <v>29008832</v>
      </c>
      <c s="5" r="C9" t="n">
        <v>28775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5</v>
      </c>
      <c s="2" r="B1" t="s">
        <v>1</v>
      </c>
    </row>
    <row r="2" spans="1:2">
      <c s="2" r="B2" t="s">
        <v>2</v>
      </c>
    </row>
    <row r="3" spans="1:2">
      <c s="3" r="A3" t="s">
        <v>201</v>
      </c>
    </row>
    <row r="4" spans="1:2">
      <c s="4" r="A4" t="s">
        <v>286</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s="1" r="A1" t="s">
        <v>288</v>
      </c>
      <c s="2" r="B1" t="s">
        <v>1</v>
      </c>
    </row>
    <row r="2" spans="1:4">
      <c s="2" r="B2" t="s">
        <v>289</v>
      </c>
      <c s="2" r="C2" t="s">
        <v>290</v>
      </c>
      <c s="2" r="D2" t="s">
        <v>291</v>
      </c>
    </row>
    <row r="3" spans="1:4">
      <c s="3" r="A3" t="s">
        <v>292</v>
      </c>
    </row>
    <row r="4" spans="1:4">
      <c s="4" r="A4" t="s">
        <v>293</v>
      </c>
      <c s="5" r="B4" t="n">
        <v>144</v>
      </c>
    </row>
    <row r="5" spans="1:4">
      <c s="4" r="A5" t="s">
        <v>294</v>
      </c>
      <c s="5" r="B5" t="n">
        <v>39</v>
      </c>
    </row>
    <row r="6" spans="1:4">
      <c s="4" r="A6" t="s">
        <v>295</v>
      </c>
      <c s="5" r="B6" t="n">
        <v>3</v>
      </c>
    </row>
    <row r="7" spans="1:4">
      <c s="4" r="A7" t="s">
        <v>296</v>
      </c>
      <c s="4" r="B7" t="s">
        <v>297</v>
      </c>
    </row>
    <row r="8" spans="1:4">
      <c s="4" r="A8" t="s">
        <v>298</v>
      </c>
      <c s="4" r="B8" t="s">
        <v>299</v>
      </c>
    </row>
    <row r="9" spans="1:4">
      <c s="4" r="A9" t="s">
        <v>82</v>
      </c>
      <c s="6" r="B9" t="n">
        <v>0</v>
      </c>
      <c s="6" r="C9" t="n">
        <v>58121</v>
      </c>
      <c s="6" r="D9" t="n">
        <v>221718</v>
      </c>
    </row>
    <row r="10" spans="1:4">
      <c s="4" r="A10" t="s">
        <v>300</v>
      </c>
      <c s="5" r="B10" t="n">
        <v>85697</v>
      </c>
      <c s="5" r="C10" t="n">
        <v>55806</v>
      </c>
    </row>
    <row r="11" spans="1:4">
      <c s="4" r="A11" t="s">
        <v>301</v>
      </c>
      <c s="5" r="B11" t="n">
        <v>58483</v>
      </c>
      <c s="5" r="C11" t="n">
        <v>-83844</v>
      </c>
      <c s="5" r="D11" t="n">
        <v>-101288</v>
      </c>
    </row>
    <row r="12" spans="1:4">
      <c s="4" r="A12" t="s">
        <v>302</v>
      </c>
      <c s="5" r="B12" t="n">
        <v>-581519</v>
      </c>
      <c s="5" r="C12" t="n">
        <v>-581519</v>
      </c>
    </row>
    <row r="13" spans="1:4">
      <c s="4" r="A13" t="s">
        <v>303</v>
      </c>
      <c s="5" r="B13" t="n">
        <v>219815</v>
      </c>
      <c s="5" r="C13" t="n">
        <v>5575</v>
      </c>
      <c s="6" r="D13" t="n">
        <v>4745</v>
      </c>
    </row>
    <row r="14" spans="1:4">
      <c s="4" r="A14" t="s">
        <v>304</v>
      </c>
    </row>
    <row r="15" spans="1:4">
      <c s="3" r="A15" t="s">
        <v>292</v>
      </c>
    </row>
    <row r="16" spans="1:4">
      <c s="4" r="A16" t="s">
        <v>300</v>
      </c>
      <c s="5" r="B16" t="n">
        <v>250000</v>
      </c>
    </row>
    <row r="17" spans="1:4">
      <c s="4" r="A17" t="s">
        <v>305</v>
      </c>
    </row>
    <row r="18" spans="1:4">
      <c s="3" r="A18" t="s">
        <v>292</v>
      </c>
    </row>
    <row r="19" spans="1:4">
      <c s="4" r="A19" t="s">
        <v>39</v>
      </c>
      <c s="6" r="B19" t="n">
        <v>10000000</v>
      </c>
      <c s="6" r="C19" t="n">
        <v>12000000</v>
      </c>
    </row>
    <row r="20" spans="1:4">
      <c s="4" r="A20" t="s">
        <v>306</v>
      </c>
    </row>
    <row r="21" spans="1:4">
      <c s="3" r="A21" t="s">
        <v>292</v>
      </c>
    </row>
    <row r="22" spans="1:4">
      <c s="4" r="A22" t="s">
        <v>307</v>
      </c>
      <c s="5" r="B22" t="n">
        <v>6400</v>
      </c>
    </row>
    <row r="23" spans="1:4">
      <c s="4" r="A23" t="s">
        <v>308</v>
      </c>
    </row>
    <row r="24" spans="1:4">
      <c s="3" r="A24" t="s">
        <v>292</v>
      </c>
    </row>
    <row r="25" spans="1:4">
      <c s="4" r="A25" t="s">
        <v>307</v>
      </c>
      <c s="5" r="B25" t="n">
        <v>45800</v>
      </c>
    </row>
    <row r="26" spans="1:4">
      <c s="4" r="A26" t="s">
        <v>309</v>
      </c>
    </row>
    <row r="27" spans="1:4">
      <c s="3" r="A27" t="s">
        <v>292</v>
      </c>
    </row>
    <row r="28" spans="1:4">
      <c s="4" r="A28" t="s">
        <v>310</v>
      </c>
      <c s="4" r="B28" t="s">
        <v>311</v>
      </c>
    </row>
    <row r="29" spans="1:4">
      <c s="4" r="A29" t="s">
        <v>312</v>
      </c>
    </row>
    <row r="30" spans="1:4">
      <c s="3" r="A30" t="s">
        <v>292</v>
      </c>
    </row>
    <row r="31" spans="1:4">
      <c s="4" r="A31" t="s">
        <v>313</v>
      </c>
      <c s="5" r="B31" t="n">
        <v>15000000</v>
      </c>
    </row>
    <row r="32" spans="1:4">
      <c s="4" r="A32" t="s">
        <v>310</v>
      </c>
      <c s="4" r="B32" t="s">
        <v>314</v>
      </c>
    </row>
    <row r="33" spans="1:4">
      <c s="4" r="A33" t="s">
        <v>315</v>
      </c>
    </row>
    <row r="34" spans="1:4">
      <c s="3" r="A34" t="s">
        <v>292</v>
      </c>
    </row>
    <row r="35" spans="1:4">
      <c s="4" r="A35" t="s">
        <v>307</v>
      </c>
      <c s="5" r="B35" t="n">
        <v>6400</v>
      </c>
    </row>
    <row r="36" spans="1:4">
      <c s="4" r="A36" t="s">
        <v>316</v>
      </c>
    </row>
    <row r="37" spans="1:4">
      <c s="3" r="A37" t="s">
        <v>292</v>
      </c>
    </row>
    <row r="38" spans="1:4">
      <c s="4" r="A38" t="s">
        <v>307</v>
      </c>
      <c s="5" r="B38" t="n">
        <v>45800</v>
      </c>
    </row>
    <row r="39" spans="1:4">
      <c s="4" r="A39" t="s">
        <v>317</v>
      </c>
    </row>
    <row r="40" spans="1:4">
      <c s="3" r="A40" t="s">
        <v>292</v>
      </c>
    </row>
    <row r="41" spans="1:4">
      <c s="4" r="A41" t="s">
        <v>310</v>
      </c>
      <c s="4" r="B41" t="s">
        <v>318</v>
      </c>
    </row>
    <row r="42" spans="1:4">
      <c s="4" r="A42" t="s">
        <v>319</v>
      </c>
    </row>
    <row r="43" spans="1:4">
      <c s="3" r="A43" t="s">
        <v>292</v>
      </c>
    </row>
    <row r="44" spans="1:4">
      <c s="4" r="A44" t="s">
        <v>310</v>
      </c>
      <c s="4" r="B44" t="s">
        <v>320</v>
      </c>
    </row>
    <row r="45" spans="1:4">
      <c s="4" r="A45" t="s">
        <v>321</v>
      </c>
      <c s="4" r="B45" t="s">
        <v>322</v>
      </c>
    </row>
    <row r="46" spans="1:4">
      <c s="4" r="A46" t="s">
        <v>323</v>
      </c>
    </row>
    <row r="47" spans="1:4">
      <c s="3" r="A47" t="s">
        <v>292</v>
      </c>
    </row>
    <row r="48" spans="1:4">
      <c s="4" r="A48" t="s">
        <v>324</v>
      </c>
      <c s="5" r="B48" t="n">
        <v>16</v>
      </c>
    </row>
    <row r="49" spans="1:4">
      <c s="4" r="A49" t="s">
        <v>325</v>
      </c>
    </row>
    <row r="50" spans="1:4">
      <c s="3" r="A50" t="s">
        <v>292</v>
      </c>
    </row>
    <row r="51" spans="1:4">
      <c s="4" r="A51" t="s">
        <v>301</v>
      </c>
      <c s="6" r="B51"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26</v>
      </c>
      <c s="2" r="B1" t="s">
        <v>2</v>
      </c>
      <c s="2" r="C1" t="s">
        <v>30</v>
      </c>
      <c s="2" r="D1" t="s">
        <v>75</v>
      </c>
      <c s="2" r="E1" t="s">
        <v>327</v>
      </c>
    </row>
    <row r="2" spans="1:5">
      <c s="3" r="A2" t="s">
        <v>328</v>
      </c>
    </row>
    <row r="3" spans="1:5">
      <c s="4" r="A3" t="s">
        <v>329</v>
      </c>
      <c s="6" r="B3" t="n">
        <v>14136458</v>
      </c>
      <c s="6" r="C3" t="n">
        <v>2991918</v>
      </c>
    </row>
    <row r="4" spans="1:5">
      <c s="4" r="A4" t="s">
        <v>330</v>
      </c>
      <c s="5" r="B4" t="n">
        <v>-48068</v>
      </c>
      <c s="5" r="C4" t="n">
        <v>-48068</v>
      </c>
      <c s="6" r="D4" t="n">
        <v>-13180</v>
      </c>
      <c s="6" r="E4" t="n">
        <v>-41625</v>
      </c>
    </row>
    <row r="5" spans="1:5">
      <c s="4" r="A5" t="s">
        <v>331</v>
      </c>
      <c s="5" r="B5" t="n">
        <v>14088390</v>
      </c>
      <c s="5" r="C5" t="n">
        <v>2943850</v>
      </c>
    </row>
    <row r="6" spans="1:5">
      <c s="4" r="A6" t="s">
        <v>332</v>
      </c>
    </row>
    <row r="7" spans="1:5">
      <c s="3" r="A7" t="s">
        <v>328</v>
      </c>
    </row>
    <row r="8" spans="1:5">
      <c s="4" r="A8" t="s">
        <v>329</v>
      </c>
      <c s="5" r="B8" t="n">
        <v>13975905</v>
      </c>
      <c s="5" r="C8" t="n">
        <v>2814558</v>
      </c>
    </row>
    <row r="9" spans="1:5">
      <c s="4" r="A9" t="s">
        <v>333</v>
      </c>
    </row>
    <row r="10" spans="1:5">
      <c s="3" r="A10" t="s">
        <v>328</v>
      </c>
    </row>
    <row r="11" spans="1:5">
      <c s="4" r="A11" t="s">
        <v>329</v>
      </c>
      <c s="6" r="B11" t="n">
        <v>160553</v>
      </c>
      <c s="6" r="C11" t="n">
        <v>1773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4</v>
      </c>
      <c s="2" r="B1" t="s">
        <v>1</v>
      </c>
    </row>
    <row r="2" spans="1:3">
      <c s="2" r="B2" t="s">
        <v>30</v>
      </c>
      <c s="2" r="C2" t="s">
        <v>75</v>
      </c>
    </row>
    <row r="3" spans="1:3">
      <c s="3" r="A3" t="s">
        <v>165</v>
      </c>
    </row>
    <row r="4" spans="1:3">
      <c s="4" r="A4" t="s">
        <v>335</v>
      </c>
      <c s="6" r="B4" t="n">
        <v>13180</v>
      </c>
      <c s="6" r="C4" t="n">
        <v>41625</v>
      </c>
    </row>
    <row r="5" spans="1:3">
      <c s="4" r="A5" t="s">
        <v>336</v>
      </c>
      <c s="5" r="B5" t="n">
        <v>38068</v>
      </c>
      <c s="5" r="C5" t="n">
        <v>3180</v>
      </c>
    </row>
    <row r="6" spans="1:3">
      <c s="4" r="A6" t="s">
        <v>337</v>
      </c>
      <c s="5" r="B6" t="n">
        <v>-3180</v>
      </c>
      <c s="5" r="C6" t="n">
        <v>-31625</v>
      </c>
    </row>
    <row r="7" spans="1:3">
      <c s="4" r="A7" t="s">
        <v>338</v>
      </c>
      <c s="6" r="B7" t="n">
        <v>48068</v>
      </c>
      <c s="6" r="C7" t="n">
        <v>131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 customWidth="1" max="5" min="5" width="14"/>
    <col customWidth="1" max="6" min="6" width="4"/>
  </cols>
  <sheetData>
    <row r="1" spans="1:6">
      <c s="1" r="A1" t="s">
        <v>339</v>
      </c>
      <c s="2" r="B1" t="s">
        <v>1</v>
      </c>
    </row>
    <row r="2" spans="1:6">
      <c s="2" r="B2" t="s">
        <v>2</v>
      </c>
      <c s="2" r="C2" t="s">
        <v>30</v>
      </c>
      <c s="2" r="E2" t="s">
        <v>75</v>
      </c>
    </row>
    <row r="3" spans="1:6">
      <c s="4" r="A3" t="s">
        <v>340</v>
      </c>
    </row>
    <row r="4" spans="1:6">
      <c s="3" r="A4" t="s">
        <v>341</v>
      </c>
    </row>
    <row r="5" spans="1:6">
      <c s="4" r="A5" t="s">
        <v>342</v>
      </c>
      <c s="4" r="B5" t="s">
        <v>343</v>
      </c>
      <c s="4" r="C5" t="s">
        <v>343</v>
      </c>
      <c s="4" r="E5" t="s">
        <v>344</v>
      </c>
    </row>
    <row r="6" spans="1:6">
      <c s="4" r="A6" t="s">
        <v>345</v>
      </c>
    </row>
    <row r="7" spans="1:6">
      <c s="3" r="A7" t="s">
        <v>341</v>
      </c>
    </row>
    <row r="8" spans="1:6">
      <c s="4" r="A8" t="s">
        <v>342</v>
      </c>
      <c s="4" r="B8" t="s">
        <v>346</v>
      </c>
      <c s="4" r="C8" t="s">
        <v>55</v>
      </c>
      <c s="4" r="D8" t="s">
        <v>347</v>
      </c>
      <c s="4" r="E8" t="s">
        <v>55</v>
      </c>
      <c s="4" r="F8" t="s">
        <v>347</v>
      </c>
    </row>
    <row r="9" spans="1:6">
      <c s="4" r="A9" t="s">
        <v>348</v>
      </c>
    </row>
    <row r="10" spans="1:6">
      <c s="3" r="A10" t="s">
        <v>341</v>
      </c>
    </row>
    <row r="11" spans="1:6">
      <c s="4" r="A11" t="s">
        <v>342</v>
      </c>
      <c s="4" r="B11" t="s">
        <v>349</v>
      </c>
      <c s="4" r="C11" t="s">
        <v>350</v>
      </c>
      <c s="4" r="E11" t="s">
        <v>344</v>
      </c>
      <c s="4" r="F11" t="s">
        <v>347</v>
      </c>
    </row>
    <row r="12" spans="1:6">
      <c s="4" r="A12" t="s">
        <v>351</v>
      </c>
    </row>
    <row r="13" spans="1:6">
      <c s="3" r="A13" t="s">
        <v>341</v>
      </c>
    </row>
    <row r="14" spans="1:6">
      <c s="4" r="A14" t="s">
        <v>342</v>
      </c>
      <c s="4" r="B14" t="s">
        <v>352</v>
      </c>
      <c s="4" r="C14" t="s">
        <v>353</v>
      </c>
      <c s="4" r="E14" t="s">
        <v>55</v>
      </c>
      <c s="4" r="F14" t="s">
        <v>347</v>
      </c>
    </row>
    <row r="15" spans="1:6">
      <c s="4" r="A15" t="s">
        <v>354</v>
      </c>
    </row>
    <row r="16" spans="1:6">
      <c s="3" r="A16" t="s">
        <v>341</v>
      </c>
    </row>
    <row r="17" spans="1:6">
      <c s="4" r="A17" t="s">
        <v>342</v>
      </c>
      <c s="4" r="C17" t="s">
        <v>355</v>
      </c>
      <c s="4" r="E17" t="s">
        <v>55</v>
      </c>
      <c s="4" r="F17" t="s">
        <v>347</v>
      </c>
    </row>
    <row r="18" spans="1:6">
      <c s="4" r="A18" t="s">
        <v>356</v>
      </c>
    </row>
    <row r="19" spans="1:6">
      <c s="3" r="A19" t="s">
        <v>341</v>
      </c>
    </row>
    <row r="20" spans="1:6">
      <c s="4" r="A20" t="s">
        <v>342</v>
      </c>
      <c s="4" r="C20" t="s">
        <v>357</v>
      </c>
      <c s="4" r="E20" t="s">
        <v>55</v>
      </c>
      <c s="4" r="F20" t="s">
        <v>347</v>
      </c>
    </row>
    <row r="21" spans="1:6">
      <c s="4" r="A21" t="s">
        <v>358</v>
      </c>
    </row>
    <row r="22" spans="1:6">
      <c s="3" r="A22" t="s">
        <v>341</v>
      </c>
    </row>
    <row r="23" spans="1:6">
      <c s="4" r="A23" t="s">
        <v>342</v>
      </c>
      <c s="4" r="B23" t="s">
        <v>359</v>
      </c>
    </row>
    <row r="24" spans="1:6">
      <c s="4" r="A24" t="s">
        <v>360</v>
      </c>
    </row>
    <row r="25" spans="1:6">
      <c s="3" r="A25" t="s">
        <v>341</v>
      </c>
    </row>
    <row r="26" spans="1:6">
      <c s="4" r="A26" t="s">
        <v>342</v>
      </c>
      <c s="4" r="B26" t="s">
        <v>361</v>
      </c>
    </row>
    <row r="27" spans="1:6">
      <c s="4" r="A27" t="s">
        <v>362</v>
      </c>
    </row>
    <row r="28" spans="1:6">
      <c s="3" r="A28" t="s">
        <v>341</v>
      </c>
    </row>
    <row r="29" spans="1:6">
      <c s="4" r="A29" t="s">
        <v>342</v>
      </c>
      <c s="4" r="C29" t="s">
        <v>363</v>
      </c>
    </row>
    <row r="30" spans="1:6">
      <c s="4" r="A30" t="s">
        <v>364</v>
      </c>
    </row>
    <row r="31" spans="1:6">
      <c s="3" r="A31" t="s">
        <v>341</v>
      </c>
    </row>
    <row r="32" spans="1:6">
      <c s="4" r="A32" t="s">
        <v>342</v>
      </c>
      <c s="4" r="B32" t="s">
        <v>359</v>
      </c>
      <c s="4" r="C32" t="s">
        <v>359</v>
      </c>
    </row>
    <row r="33" spans="1:6">
      <c r="A33" t="n"/>
    </row>
    <row r="34" spans="1:6">
      <c s="4" r="A34" t="s">
        <v>347</v>
      </c>
      <c s="4" r="B34" t="s">
        <v>365</v>
      </c>
    </row>
  </sheetData>
  <mergeCells count="6">
    <mergeCell ref="A1:A2"/>
    <mergeCell ref="B1:F1"/>
    <mergeCell ref="C2:D2"/>
    <mergeCell ref="E2:F2"/>
    <mergeCell ref="A33:F33"/>
    <mergeCell ref="B34:F3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66</v>
      </c>
      <c s="2" r="B1" t="s">
        <v>1</v>
      </c>
    </row>
    <row r="2" spans="1:2">
      <c s="2" r="B2" t="s">
        <v>2</v>
      </c>
    </row>
    <row r="3" spans="1:2">
      <c s="4" r="A3" t="s">
        <v>367</v>
      </c>
    </row>
    <row r="4" spans="1:2">
      <c s="3" r="A4" t="s">
        <v>368</v>
      </c>
    </row>
    <row r="5" spans="1:2">
      <c s="4" r="A5" t="s">
        <v>369</v>
      </c>
      <c s="4" r="B5" t="s">
        <v>370</v>
      </c>
    </row>
    <row r="6" spans="1:2">
      <c s="4" r="A6" t="s">
        <v>371</v>
      </c>
    </row>
    <row r="7" spans="1:2">
      <c s="3" r="A7" t="s">
        <v>368</v>
      </c>
    </row>
    <row r="8" spans="1:2">
      <c s="4" r="A8" t="s">
        <v>369</v>
      </c>
      <c s="4" r="B8" t="s">
        <v>299</v>
      </c>
    </row>
    <row r="9" spans="1:2">
      <c s="4" r="A9" t="s">
        <v>372</v>
      </c>
    </row>
    <row r="10" spans="1:2">
      <c s="3" r="A10" t="s">
        <v>368</v>
      </c>
    </row>
    <row r="11" spans="1:2">
      <c s="4" r="A11" t="s">
        <v>369</v>
      </c>
      <c s="4" r="B11" t="s">
        <v>373</v>
      </c>
    </row>
    <row r="12" spans="1:2">
      <c s="4" r="A12" t="s">
        <v>374</v>
      </c>
    </row>
    <row r="13" spans="1:2">
      <c s="3" r="A13" t="s">
        <v>368</v>
      </c>
    </row>
    <row r="14" spans="1:2">
      <c s="4" r="A14" t="s">
        <v>369</v>
      </c>
      <c s="4" r="B14" t="s">
        <v>375</v>
      </c>
    </row>
    <row r="15" spans="1:2">
      <c s="4" r="A15" t="s">
        <v>376</v>
      </c>
    </row>
    <row r="16" spans="1:2">
      <c s="3" r="A16" t="s">
        <v>368</v>
      </c>
    </row>
    <row r="17" spans="1:2">
      <c s="4" r="A17" t="s">
        <v>369</v>
      </c>
      <c s="4" r="B17"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377</v>
      </c>
      <c s="2" r="B1" t="s">
        <v>378</v>
      </c>
      <c s="2" r="J1" t="s">
        <v>1</v>
      </c>
    </row>
    <row r="2" spans="1:13">
      <c s="2" r="B2" t="s">
        <v>2</v>
      </c>
      <c s="2" r="C2" t="s">
        <v>379</v>
      </c>
      <c s="2" r="D2" t="s">
        <v>4</v>
      </c>
      <c s="2" r="E2" t="s">
        <v>380</v>
      </c>
      <c s="2" r="F2" t="s">
        <v>30</v>
      </c>
      <c s="2" r="G2" t="s">
        <v>381</v>
      </c>
      <c s="2" r="H2" t="s">
        <v>382</v>
      </c>
      <c s="2" r="I2" t="s">
        <v>383</v>
      </c>
      <c s="2" r="J2" t="s">
        <v>2</v>
      </c>
      <c s="2" r="K2" t="s">
        <v>30</v>
      </c>
      <c s="2" r="L2" t="s">
        <v>75</v>
      </c>
      <c s="2" r="M2" t="s">
        <v>327</v>
      </c>
    </row>
    <row r="3" spans="1:13">
      <c s="3" r="A3" t="s">
        <v>384</v>
      </c>
    </row>
    <row r="4" spans="1:13">
      <c s="4" r="A4" t="s">
        <v>385</v>
      </c>
      <c s="5" r="J4" t="n">
        <v>28532327</v>
      </c>
      <c s="5" r="K4" t="n">
        <v>28522525</v>
      </c>
      <c s="5" r="L4" t="n">
        <v>28376607</v>
      </c>
    </row>
    <row r="5" spans="1:13">
      <c s="4" r="A5" t="s">
        <v>386</v>
      </c>
      <c s="5" r="J5" t="n">
        <v>384721</v>
      </c>
      <c s="5" r="K5" t="n">
        <v>342859</v>
      </c>
      <c s="5" r="L5" t="n">
        <v>349871</v>
      </c>
    </row>
    <row r="6" spans="1:13">
      <c s="4" r="A6" t="s">
        <v>387</v>
      </c>
      <c s="5" r="J6" t="n">
        <v>28917048</v>
      </c>
      <c s="5" r="K6" t="n">
        <v>28865384</v>
      </c>
      <c s="5" r="L6" t="n">
        <v>28726478</v>
      </c>
    </row>
    <row r="7" spans="1:13">
      <c s="4" r="A7" t="s">
        <v>388</v>
      </c>
      <c s="7" r="B7" t="n">
        <v>0.02</v>
      </c>
      <c s="7" r="C7" t="n">
        <v>0.04</v>
      </c>
      <c s="7" r="D7" t="n">
        <v>0.06</v>
      </c>
      <c s="7" r="E7" t="n">
        <v>0.03</v>
      </c>
      <c s="7" r="F7" t="n">
        <v>-0.02</v>
      </c>
      <c s="7" r="G7" t="n">
        <v>0.04</v>
      </c>
      <c s="7" r="H7" t="n">
        <v>0.01</v>
      </c>
      <c s="7" r="I7" t="n">
        <v>0.05</v>
      </c>
      <c s="7" r="J7" t="n">
        <v>0.15</v>
      </c>
      <c s="7" r="K7" t="n">
        <v>0.09</v>
      </c>
      <c s="7" r="L7" t="n">
        <v>0.51</v>
      </c>
    </row>
    <row r="8" spans="1:13">
      <c s="4" r="A8" t="s">
        <v>389</v>
      </c>
      <c s="8" r="B8" t="n">
        <v>0.02</v>
      </c>
      <c s="7" r="C8" t="n">
        <v>0.04</v>
      </c>
      <c s="7" r="D8" t="n">
        <v>0.06</v>
      </c>
      <c s="7" r="E8" t="n">
        <v>0.03</v>
      </c>
      <c s="8" r="F8" t="n">
        <v>-0.02</v>
      </c>
      <c s="7" r="G8" t="n">
        <v>0.04</v>
      </c>
      <c s="7" r="H8" t="n">
        <v>0.01</v>
      </c>
      <c s="7" r="I8" t="n">
        <v>0.05</v>
      </c>
      <c s="8" r="J8" t="n">
        <v>0.15</v>
      </c>
      <c s="8" r="K8" t="n">
        <v>0.08</v>
      </c>
      <c s="8" r="L8" t="n">
        <v>0.5</v>
      </c>
    </row>
    <row r="9" spans="1:13">
      <c s="4" r="A9" t="s">
        <v>390</v>
      </c>
      <c s="8" r="B9" t="n">
        <v>2.6</v>
      </c>
      <c s="7" r="F9" t="n">
        <v>2.6</v>
      </c>
      <c s="7" r="J9" t="n">
        <v>2.6</v>
      </c>
      <c s="7" r="K9" t="n">
        <v>2.6</v>
      </c>
      <c s="7" r="L9" t="n">
        <v>2.64</v>
      </c>
      <c s="7" r="M9" t="n">
        <v>2.57</v>
      </c>
    </row>
    <row r="10" spans="1:13">
      <c s="4" r="A10" t="s">
        <v>391</v>
      </c>
    </row>
    <row r="11" spans="1:13">
      <c s="3" r="A11" t="s">
        <v>384</v>
      </c>
    </row>
    <row r="12" spans="1:13">
      <c s="4" r="A12" t="s">
        <v>386</v>
      </c>
      <c s="5" r="J12" t="n">
        <v>50473</v>
      </c>
      <c s="5" r="K12" t="n">
        <v>109583</v>
      </c>
      <c s="5" r="L12" t="n">
        <v>162195</v>
      </c>
    </row>
    <row r="13" spans="1:13">
      <c s="4" r="A13" t="s">
        <v>392</v>
      </c>
      <c s="5" r="J13" t="n">
        <v>90000</v>
      </c>
    </row>
    <row r="14" spans="1:13">
      <c s="4" r="A14" t="s">
        <v>390</v>
      </c>
      <c s="7" r="B14" t="n">
        <v>3.92</v>
      </c>
      <c s="7" r="J14" t="n">
        <v>3.92</v>
      </c>
    </row>
    <row r="15" spans="1:13">
      <c s="4" r="A15" t="s">
        <v>393</v>
      </c>
    </row>
    <row r="16" spans="1:13">
      <c s="3" r="A16" t="s">
        <v>384</v>
      </c>
    </row>
    <row r="17" spans="1:13">
      <c s="4" r="A17" t="s">
        <v>386</v>
      </c>
      <c s="5" r="J17" t="n">
        <v>334248</v>
      </c>
      <c s="5" r="K17" t="n">
        <v>233276</v>
      </c>
      <c s="5" r="L17" t="n">
        <v>18767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s="1" r="A1" t="s">
        <v>394</v>
      </c>
      <c s="2" r="B1" t="s">
        <v>2</v>
      </c>
      <c s="2" r="C1" t="s">
        <v>30</v>
      </c>
      <c s="2" r="D1" t="s">
        <v>75</v>
      </c>
      <c s="2" r="E1" t="s">
        <v>327</v>
      </c>
    </row>
    <row r="2" spans="1:5">
      <c s="3" r="A2" t="s">
        <v>171</v>
      </c>
    </row>
    <row r="3" spans="1:5">
      <c s="4" r="A3" t="s">
        <v>395</v>
      </c>
      <c s="6" r="B3" t="n">
        <v>839179</v>
      </c>
      <c s="6" r="C3" t="n">
        <v>1091703</v>
      </c>
    </row>
    <row r="4" spans="1:5">
      <c s="4" r="A4" t="s">
        <v>396</v>
      </c>
      <c s="5" r="B4" t="n">
        <v>77483</v>
      </c>
      <c s="5" r="C4" t="n">
        <v>15962</v>
      </c>
    </row>
    <row r="5" spans="1:5">
      <c s="4" r="A5" t="s">
        <v>397</v>
      </c>
      <c s="5" r="B5" t="n">
        <v>868270</v>
      </c>
      <c s="5" r="C5" t="n">
        <v>1936655</v>
      </c>
    </row>
    <row r="6" spans="1:5">
      <c s="4" r="A6" t="s">
        <v>398</v>
      </c>
      <c s="5" r="B6" t="n">
        <v>1784932</v>
      </c>
      <c s="5" r="C6" t="n">
        <v>3044320</v>
      </c>
    </row>
    <row r="7" spans="1:5">
      <c s="4" r="A7" t="s">
        <v>399</v>
      </c>
      <c s="5" r="B7" t="n">
        <v>-39752</v>
      </c>
      <c s="5" r="C7" t="n">
        <v>-60873</v>
      </c>
      <c s="6" r="D7" t="n">
        <v>-41133</v>
      </c>
      <c s="6" r="E7" t="n">
        <v>-49810</v>
      </c>
    </row>
    <row r="8" spans="1:5">
      <c s="4" r="A8" t="s">
        <v>35</v>
      </c>
      <c s="6" r="B8" t="n">
        <v>1745180</v>
      </c>
      <c s="6" r="C8" t="n">
        <v>29834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400</v>
      </c>
      <c s="2" r="B1" t="s">
        <v>1</v>
      </c>
    </row>
    <row r="2" spans="1:4">
      <c s="2" r="B2" t="s">
        <v>2</v>
      </c>
      <c s="2" r="C2" t="s">
        <v>30</v>
      </c>
      <c s="2" r="D2" t="s">
        <v>75</v>
      </c>
    </row>
    <row r="3" spans="1:4">
      <c s="3" r="A3" t="s">
        <v>171</v>
      </c>
    </row>
    <row r="4" spans="1:4">
      <c s="4" r="A4" t="s">
        <v>335</v>
      </c>
      <c s="6" r="B4" t="n">
        <v>60873</v>
      </c>
      <c s="6" r="C4" t="n">
        <v>41133</v>
      </c>
      <c s="6" r="D4" t="n">
        <v>49810</v>
      </c>
    </row>
    <row r="5" spans="1:4">
      <c s="4" r="A5" t="s">
        <v>401</v>
      </c>
      <c s="5" r="B5" t="n">
        <v>173634</v>
      </c>
      <c s="5" r="C5" t="n">
        <v>37603</v>
      </c>
      <c s="5" r="D5" t="n">
        <v>-6662</v>
      </c>
    </row>
    <row r="6" spans="1:4">
      <c s="4" r="A6" t="s">
        <v>402</v>
      </c>
      <c s="5" r="B6" t="n">
        <v>-194755</v>
      </c>
      <c s="5" r="C6" t="n">
        <v>-17863</v>
      </c>
      <c s="5" r="D6" t="n">
        <v>-2015</v>
      </c>
    </row>
    <row r="7" spans="1:4">
      <c s="4" r="A7" t="s">
        <v>338</v>
      </c>
      <c s="6" r="B7" t="n">
        <v>39752</v>
      </c>
      <c s="6" r="C7" t="n">
        <v>60873</v>
      </c>
      <c s="6" r="D7" t="n">
        <v>411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03</v>
      </c>
      <c s="2" r="B1" t="s">
        <v>1</v>
      </c>
    </row>
    <row r="2" spans="1:3">
      <c s="2" r="B2" t="s">
        <v>2</v>
      </c>
      <c s="2" r="C2" t="s">
        <v>30</v>
      </c>
    </row>
    <row r="3" spans="1:3">
      <c s="3" r="A3" t="s">
        <v>404</v>
      </c>
    </row>
    <row r="4" spans="1:3">
      <c s="4" r="A4" t="s">
        <v>405</v>
      </c>
      <c s="6" r="B4" t="n">
        <v>2000000</v>
      </c>
    </row>
    <row r="5" spans="1:3">
      <c s="4" r="A5" t="s">
        <v>406</v>
      </c>
      <c s="6" r="B5" t="n">
        <v>0</v>
      </c>
      <c s="6" r="C5" t="n">
        <v>0</v>
      </c>
    </row>
    <row r="6" spans="1:3">
      <c s="4" r="A6" t="s">
        <v>407</v>
      </c>
      <c s="5" r="B6" t="n">
        <v>100</v>
      </c>
    </row>
    <row r="7" spans="1:3">
      <c s="4" r="A7" t="s">
        <v>408</v>
      </c>
      <c s="4" r="B7" t="s">
        <v>409</v>
      </c>
    </row>
    <row r="8" spans="1:3">
      <c s="4" r="A8" t="s">
        <v>410</v>
      </c>
    </row>
    <row r="9" spans="1:3">
      <c s="3" r="A9" t="s">
        <v>404</v>
      </c>
    </row>
    <row r="10" spans="1:3">
      <c s="4" r="A10" t="s">
        <v>411</v>
      </c>
      <c s="4" r="B10" t="s">
        <v>412</v>
      </c>
    </row>
    <row r="11" spans="1:3">
      <c s="4" r="A11" t="s">
        <v>413</v>
      </c>
    </row>
    <row r="12" spans="1:3">
      <c s="3" r="A12" t="s">
        <v>404</v>
      </c>
    </row>
    <row r="13" spans="1:3">
      <c s="4" r="A13" t="s">
        <v>411</v>
      </c>
      <c s="4" r="B13" t="s">
        <v>414</v>
      </c>
    </row>
    <row r="14" spans="1:3">
      <c s="4" r="A14" t="s">
        <v>415</v>
      </c>
    </row>
    <row r="15" spans="1:3">
      <c s="3" r="A15" t="s">
        <v>404</v>
      </c>
    </row>
    <row r="16" spans="1:3">
      <c s="4" r="A16" t="s">
        <v>411</v>
      </c>
      <c s="4" r="B16"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4</v>
      </c>
      <c s="2" r="B1" t="s">
        <v>1</v>
      </c>
    </row>
    <row r="2" spans="1:4">
      <c s="2" r="B2" t="s">
        <v>2</v>
      </c>
      <c s="2" r="C2" t="s">
        <v>30</v>
      </c>
      <c s="2" r="D2" t="s">
        <v>75</v>
      </c>
    </row>
    <row r="3" spans="1:4">
      <c s="3" r="A3" t="s">
        <v>76</v>
      </c>
    </row>
    <row r="4" spans="1:4">
      <c s="4" r="A4" t="s">
        <v>77</v>
      </c>
      <c s="6" r="B4" t="n">
        <v>32604865</v>
      </c>
      <c s="6" r="C4" t="n">
        <v>24490586</v>
      </c>
      <c s="6" r="D4" t="n">
        <v>31456778</v>
      </c>
    </row>
    <row r="5" spans="1:4">
      <c s="4" r="A5" t="s">
        <v>78</v>
      </c>
      <c s="5" r="B5" t="n">
        <v>13634906</v>
      </c>
      <c s="5" r="C5" t="n">
        <v>11369108</v>
      </c>
      <c s="5" r="D5" t="n">
        <v>13952420</v>
      </c>
    </row>
    <row r="6" spans="1:4">
      <c s="4" r="A6" t="s">
        <v>79</v>
      </c>
      <c s="5" r="B6" t="n">
        <v>18969959</v>
      </c>
      <c s="5" r="C6" t="n">
        <v>13121478</v>
      </c>
      <c s="5" r="D6" t="n">
        <v>17504358</v>
      </c>
    </row>
    <row r="7" spans="1:4">
      <c s="3" r="A7" t="s">
        <v>80</v>
      </c>
    </row>
    <row r="8" spans="1:4">
      <c s="4" r="A8" t="s">
        <v>81</v>
      </c>
      <c s="5" r="B8" t="n">
        <v>219815</v>
      </c>
      <c s="5" r="C8" t="n">
        <v>5575</v>
      </c>
      <c s="5" r="D8" t="n">
        <v>4745</v>
      </c>
    </row>
    <row r="9" spans="1:4">
      <c s="4" r="A9" t="s">
        <v>82</v>
      </c>
      <c s="5" r="B9" t="n">
        <v>0</v>
      </c>
      <c s="5" r="C9" t="n">
        <v>58121</v>
      </c>
      <c s="5" r="D9" t="n">
        <v>221718</v>
      </c>
    </row>
    <row r="10" spans="1:4">
      <c s="4" r="A10" t="s">
        <v>83</v>
      </c>
      <c s="5" r="B10" t="n">
        <v>12131737</v>
      </c>
      <c s="5" r="C10" t="n">
        <v>9133870</v>
      </c>
      <c s="5" r="D10" t="n">
        <v>7488298</v>
      </c>
    </row>
    <row r="11" spans="1:4">
      <c s="4" r="A11" t="s">
        <v>84</v>
      </c>
      <c s="5" r="B11" t="n">
        <v>12351552</v>
      </c>
      <c s="5" r="C11" t="n">
        <v>9197566</v>
      </c>
      <c s="5" r="D11" t="n">
        <v>7714761</v>
      </c>
    </row>
    <row r="12" spans="1:4">
      <c s="4" r="A12" t="s">
        <v>85</v>
      </c>
      <c s="5" r="B12" t="n">
        <v>6618407</v>
      </c>
      <c s="5" r="C12" t="n">
        <v>3923912</v>
      </c>
      <c s="5" r="D12" t="n">
        <v>9789597</v>
      </c>
    </row>
    <row r="13" spans="1:4">
      <c s="3" r="A13" t="s">
        <v>86</v>
      </c>
    </row>
    <row r="14" spans="1:4">
      <c s="4" r="A14" t="s">
        <v>87</v>
      </c>
      <c s="5" r="B14" t="n">
        <v>10150</v>
      </c>
      <c s="5" r="C14" t="n">
        <v>117123</v>
      </c>
      <c s="5" r="D14" t="n">
        <v>245545</v>
      </c>
    </row>
    <row r="15" spans="1:4">
      <c s="4" r="A15" t="s">
        <v>88</v>
      </c>
      <c s="5" r="B15" t="n">
        <v>58483</v>
      </c>
      <c s="5" r="C15" t="n">
        <v>-83844</v>
      </c>
      <c s="5" r="D15" t="n">
        <v>-101288</v>
      </c>
    </row>
    <row r="16" spans="1:4">
      <c s="4" r="A16" t="s">
        <v>89</v>
      </c>
      <c s="5" r="B16" t="n">
        <v>68633</v>
      </c>
      <c s="5" r="C16" t="n">
        <v>33279</v>
      </c>
      <c s="5" r="D16" t="n">
        <v>144257</v>
      </c>
    </row>
    <row r="17" spans="1:4">
      <c s="4" r="A17" t="s">
        <v>90</v>
      </c>
      <c s="5" r="B17" t="n">
        <v>6687040</v>
      </c>
      <c s="5" r="C17" t="n">
        <v>3957191</v>
      </c>
      <c s="5" r="D17" t="n">
        <v>9933854</v>
      </c>
    </row>
    <row r="18" spans="1:4">
      <c s="4" r="A18" t="s">
        <v>91</v>
      </c>
      <c s="5" r="B18" t="n">
        <v>2341004</v>
      </c>
      <c s="5" r="C18" t="n">
        <v>1524130</v>
      </c>
      <c s="5" r="D18" t="n">
        <v>-4408744</v>
      </c>
    </row>
    <row r="19" spans="1:4">
      <c s="4" r="A19" t="s">
        <v>92</v>
      </c>
      <c s="6" r="B19" t="n">
        <v>4346036</v>
      </c>
      <c s="6" r="C19" t="n">
        <v>2433061</v>
      </c>
      <c s="6" r="D19" t="n">
        <v>14342598</v>
      </c>
    </row>
    <row r="20" spans="1:4">
      <c s="4" r="A20" t="s">
        <v>93</v>
      </c>
      <c s="7" r="B20" t="n">
        <v>0.15</v>
      </c>
      <c s="7" r="C20" t="n">
        <v>0.09</v>
      </c>
      <c s="7" r="D20" t="n">
        <v>0.51</v>
      </c>
    </row>
    <row r="21" spans="1:4">
      <c s="4" r="A21" t="s">
        <v>94</v>
      </c>
      <c s="5" r="B21" t="n">
        <v>28532327</v>
      </c>
      <c s="5" r="C21" t="n">
        <v>28522525</v>
      </c>
      <c s="5" r="D21" t="n">
        <v>28376607</v>
      </c>
    </row>
    <row r="22" spans="1:4">
      <c s="4" r="A22" t="s">
        <v>95</v>
      </c>
      <c s="7" r="B22" t="n">
        <v>0.15</v>
      </c>
      <c s="7" r="C22" t="n">
        <v>0.08</v>
      </c>
      <c s="7" r="D22" t="n">
        <v>0.5</v>
      </c>
    </row>
    <row r="23" spans="1:4">
      <c s="4" r="A23" t="s">
        <v>96</v>
      </c>
      <c s="5" r="B23" t="n">
        <v>28917048</v>
      </c>
      <c s="5" r="C23" t="n">
        <v>28865384</v>
      </c>
      <c s="5" r="D23" t="n">
        <v>28726478</v>
      </c>
    </row>
    <row r="24" spans="1:4">
      <c s="4" r="A24" t="s">
        <v>97</v>
      </c>
      <c s="7" r="C24" t="n">
        <v>0.21</v>
      </c>
      <c s="7" r="D24"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24"/>
    <col customWidth="1" max="5" min="5" width="21"/>
    <col customWidth="1" max="6" min="6" width="21"/>
  </cols>
  <sheetData>
    <row r="1" spans="1:6">
      <c s="1" r="A1" t="s">
        <v>417</v>
      </c>
      <c s="2" r="B1" t="s">
        <v>418</v>
      </c>
      <c s="2" r="C1" t="s">
        <v>419</v>
      </c>
      <c s="2" r="D1" t="s">
        <v>420</v>
      </c>
      <c s="2" r="E1" t="s">
        <v>421</v>
      </c>
      <c s="2" r="F1" t="s">
        <v>422</v>
      </c>
    </row>
    <row r="2" spans="1:6">
      <c s="4" r="A2" t="s">
        <v>423</v>
      </c>
    </row>
    <row r="3" spans="1:6">
      <c s="3" r="A3" t="s">
        <v>424</v>
      </c>
    </row>
    <row r="4" spans="1:6">
      <c s="4" r="A4" t="s">
        <v>425</v>
      </c>
      <c s="6" r="D4" t="n">
        <v>616</v>
      </c>
    </row>
    <row r="5" spans="1:6">
      <c s="4" r="A5" t="s">
        <v>426</v>
      </c>
    </row>
    <row r="6" spans="1:6">
      <c s="3" r="A6" t="s">
        <v>424</v>
      </c>
    </row>
    <row r="7" spans="1:6">
      <c s="4" r="A7" t="s">
        <v>307</v>
      </c>
      <c s="5" r="D7" t="n">
        <v>5100</v>
      </c>
    </row>
    <row r="8" spans="1:6">
      <c s="4" r="A8" t="s">
        <v>427</v>
      </c>
      <c s="4" r="B8" t="s">
        <v>299</v>
      </c>
    </row>
    <row r="9" spans="1:6">
      <c s="4" r="A9" t="s">
        <v>428</v>
      </c>
      <c s="4" r="C9" t="s">
        <v>429</v>
      </c>
    </row>
    <row r="10" spans="1:6">
      <c s="4" r="A10" t="s">
        <v>430</v>
      </c>
      <c s="4" r="D10" t="s">
        <v>370</v>
      </c>
    </row>
    <row r="11" spans="1:6">
      <c s="4" r="A11" t="s">
        <v>431</v>
      </c>
    </row>
    <row r="12" spans="1:6">
      <c s="3" r="A12" t="s">
        <v>424</v>
      </c>
    </row>
    <row r="13" spans="1:6">
      <c s="4" r="A13" t="s">
        <v>432</v>
      </c>
      <c s="6" r="D13" t="n">
        <v>6797</v>
      </c>
    </row>
    <row r="14" spans="1:6">
      <c s="4" r="A14" t="s">
        <v>433</v>
      </c>
    </row>
    <row r="15" spans="1:6">
      <c s="3" r="A15" t="s">
        <v>424</v>
      </c>
    </row>
    <row r="16" spans="1:6">
      <c s="4" r="A16" t="s">
        <v>432</v>
      </c>
      <c s="6" r="D16" t="n">
        <v>7859</v>
      </c>
    </row>
    <row r="17" spans="1:6">
      <c s="4" r="A17" t="s">
        <v>306</v>
      </c>
    </row>
    <row r="18" spans="1:6">
      <c s="3" r="A18" t="s">
        <v>424</v>
      </c>
    </row>
    <row r="19" spans="1:6">
      <c s="4" r="A19" t="s">
        <v>307</v>
      </c>
      <c s="5" r="D19" t="n">
        <v>6400</v>
      </c>
    </row>
    <row r="20" spans="1:6">
      <c s="4" r="A20" t="s">
        <v>434</v>
      </c>
    </row>
    <row r="21" spans="1:6">
      <c s="3" r="A21" t="s">
        <v>424</v>
      </c>
    </row>
    <row r="22" spans="1:6">
      <c s="4" r="A22" t="s">
        <v>307</v>
      </c>
      <c s="5" r="D22" t="n">
        <v>6400</v>
      </c>
    </row>
    <row r="23" spans="1:6">
      <c s="4" r="A23" t="s">
        <v>427</v>
      </c>
      <c s="4" r="D23" t="s">
        <v>299</v>
      </c>
    </row>
    <row r="24" spans="1:6">
      <c s="4" r="A24" t="s">
        <v>435</v>
      </c>
      <c s="6" r="D24" t="n">
        <v>27000</v>
      </c>
      <c s="6" r="E24" t="n">
        <v>13500</v>
      </c>
      <c s="6" r="F24" t="n">
        <v>27000</v>
      </c>
    </row>
    <row r="25" spans="1:6">
      <c s="4" r="A25" t="s">
        <v>436</v>
      </c>
      <c s="6" r="D25" t="n">
        <v>67000</v>
      </c>
    </row>
    <row r="26" spans="1:6">
      <c s="4" r="A26" t="s">
        <v>308</v>
      </c>
    </row>
    <row r="27" spans="1:6">
      <c s="3" r="A27" t="s">
        <v>424</v>
      </c>
    </row>
    <row r="28" spans="1:6">
      <c s="4" r="A28" t="s">
        <v>307</v>
      </c>
      <c s="5" r="D28" t="n">
        <v>45800</v>
      </c>
    </row>
    <row r="29" spans="1:6">
      <c s="4" r="A29" t="s">
        <v>437</v>
      </c>
    </row>
    <row r="30" spans="1:6">
      <c s="3" r="A30" t="s">
        <v>424</v>
      </c>
    </row>
    <row r="31" spans="1:6">
      <c s="4" r="A31" t="s">
        <v>307</v>
      </c>
      <c s="5" r="D31" t="n">
        <v>45800</v>
      </c>
    </row>
    <row r="32" spans="1:6">
      <c s="4" r="A32" t="s">
        <v>438</v>
      </c>
      <c s="4" r="D32" t="s">
        <v>370</v>
      </c>
    </row>
    <row r="33" spans="1:6">
      <c s="4" r="A33" t="s">
        <v>425</v>
      </c>
      <c s="6" r="D33" t="n">
        <v>1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9</v>
      </c>
      <c s="2" r="B1" t="s">
        <v>1</v>
      </c>
    </row>
    <row r="2" spans="1:4">
      <c s="2" r="B2" t="s">
        <v>2</v>
      </c>
      <c s="2" r="C2" t="s">
        <v>30</v>
      </c>
      <c s="2" r="D2" t="s">
        <v>75</v>
      </c>
    </row>
    <row r="3" spans="1:4">
      <c s="3" r="A3" t="s">
        <v>424</v>
      </c>
    </row>
    <row r="4" spans="1:4">
      <c s="4" r="A4" t="s">
        <v>440</v>
      </c>
      <c s="6" r="B4" t="n">
        <v>477436</v>
      </c>
      <c s="6" r="C4" t="n">
        <v>444480</v>
      </c>
      <c s="6" r="D4" t="n">
        <v>410219</v>
      </c>
    </row>
    <row r="5" spans="1:4">
      <c s="4" r="A5" t="s">
        <v>441</v>
      </c>
    </row>
    <row r="6" spans="1:4">
      <c s="3" r="A6" t="s">
        <v>424</v>
      </c>
    </row>
    <row r="7" spans="1:4">
      <c s="4" r="A7" t="s">
        <v>440</v>
      </c>
      <c s="5" r="B7" t="n">
        <v>470049</v>
      </c>
      <c s="5" r="C7" t="n">
        <v>439722</v>
      </c>
      <c s="5" r="D7" t="n">
        <v>404678</v>
      </c>
    </row>
    <row r="8" spans="1:4">
      <c s="4" r="A8" t="s">
        <v>442</v>
      </c>
    </row>
    <row r="9" spans="1:4">
      <c s="3" r="A9" t="s">
        <v>424</v>
      </c>
    </row>
    <row r="10" spans="1:4">
      <c s="4" r="A10" t="s">
        <v>440</v>
      </c>
      <c s="6" r="B10" t="n">
        <v>7387</v>
      </c>
      <c s="6" r="C10" t="n">
        <v>4758</v>
      </c>
      <c s="6" r="D10" t="n">
        <v>554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43</v>
      </c>
      <c s="2" r="B1" t="s">
        <v>444</v>
      </c>
    </row>
    <row r="2" spans="1:2">
      <c s="3" r="A2" t="s">
        <v>177</v>
      </c>
    </row>
    <row r="3" spans="1:2">
      <c s="5" r="A3" t="n">
        <v>2016</v>
      </c>
      <c s="6" r="B3" t="n">
        <v>371528</v>
      </c>
    </row>
    <row r="4" spans="1:2">
      <c s="5" r="A4" t="n">
        <v>2017</v>
      </c>
      <c s="5" r="B4" t="n">
        <v>131032</v>
      </c>
    </row>
    <row r="5" spans="1:2">
      <c s="5" r="A5" t="n">
        <v>2018</v>
      </c>
      <c s="5" r="B5" t="n">
        <v>123002</v>
      </c>
    </row>
    <row r="6" spans="1:2">
      <c s="5" r="A6" t="n">
        <v>2019</v>
      </c>
      <c s="5" r="B6" t="n">
        <v>122491</v>
      </c>
    </row>
    <row r="7" spans="1:2">
      <c s="5" r="A7" t="n">
        <v>2020</v>
      </c>
      <c s="5" r="B7" t="n">
        <v>91919</v>
      </c>
    </row>
    <row r="8" spans="1:2">
      <c s="4" r="A8" t="s">
        <v>445</v>
      </c>
      <c s="6" r="B8" t="n">
        <v>8399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446</v>
      </c>
      <c s="2" r="B1" t="s">
        <v>1</v>
      </c>
    </row>
    <row r="2" spans="1:4">
      <c s="2" r="B2" t="s">
        <v>2</v>
      </c>
      <c s="2" r="C2" t="s">
        <v>30</v>
      </c>
      <c s="2" r="D2" t="s">
        <v>75</v>
      </c>
    </row>
    <row r="3" spans="1:4">
      <c s="3" r="A3" t="s">
        <v>447</v>
      </c>
    </row>
    <row r="4" spans="1:4">
      <c s="4" r="A4" t="s">
        <v>448</v>
      </c>
      <c s="6" r="B4" t="n">
        <v>16000</v>
      </c>
      <c s="6" r="C4" t="n">
        <v>444000</v>
      </c>
      <c s="6" r="D4" t="n">
        <v>10453000</v>
      </c>
    </row>
    <row r="5" spans="1:4">
      <c s="4" r="A5" t="s">
        <v>449</v>
      </c>
      <c s="5" r="B5" t="n">
        <v>0</v>
      </c>
      <c s="5" r="C5" t="n">
        <v>0</v>
      </c>
    </row>
    <row r="6" spans="1:4">
      <c s="4" r="A6" t="s">
        <v>450</v>
      </c>
      <c s="5" r="B6" t="n">
        <v>0</v>
      </c>
      <c s="6" r="C6" t="n">
        <v>0</v>
      </c>
      <c s="6" r="D6" t="n">
        <v>0</v>
      </c>
    </row>
    <row r="7" spans="1:4">
      <c s="4" r="A7" t="s">
        <v>451</v>
      </c>
    </row>
    <row r="8" spans="1:4">
      <c s="3" r="A8" t="s">
        <v>447</v>
      </c>
    </row>
    <row r="9" spans="1:4">
      <c s="4" r="A9" t="s">
        <v>452</v>
      </c>
      <c s="5" r="B9" t="n">
        <v>13023000</v>
      </c>
    </row>
    <row r="10" spans="1:4">
      <c s="4" r="A10" t="s">
        <v>453</v>
      </c>
    </row>
    <row r="11" spans="1:4">
      <c s="3" r="A11" t="s">
        <v>447</v>
      </c>
    </row>
    <row r="12" spans="1:4">
      <c s="4" r="A12" t="s">
        <v>452</v>
      </c>
      <c s="6" r="B12" t="n">
        <v>12587000</v>
      </c>
    </row>
    <row r="13" spans="1:4">
      <c s="4" r="A13" t="s">
        <v>454</v>
      </c>
    </row>
    <row r="14" spans="1:4">
      <c s="3" r="A14" t="s">
        <v>447</v>
      </c>
    </row>
    <row r="15" spans="1:4">
      <c s="4" r="A15" t="s">
        <v>455</v>
      </c>
      <c s="4" r="B15" t="s">
        <v>370</v>
      </c>
    </row>
    <row r="16" spans="1:4">
      <c s="4" r="A16" t="s">
        <v>456</v>
      </c>
    </row>
    <row r="17" spans="1:4">
      <c s="3" r="A17" t="s">
        <v>447</v>
      </c>
    </row>
    <row r="18" spans="1:4">
      <c s="4" r="A18" t="s">
        <v>452</v>
      </c>
      <c s="6" r="B18" t="n">
        <v>61938000</v>
      </c>
    </row>
    <row r="19" spans="1:4">
      <c s="4" r="A19" t="s">
        <v>455</v>
      </c>
      <c s="4" r="B19" t="s">
        <v>457</v>
      </c>
    </row>
    <row r="20" spans="1:4">
      <c s="4" r="A20" t="s">
        <v>458</v>
      </c>
      <c s="4" r="B20" t="s">
        <v>457</v>
      </c>
    </row>
    <row r="21" spans="1:4">
      <c s="4" r="A21" t="s">
        <v>459</v>
      </c>
    </row>
    <row r="22" spans="1:4">
      <c s="3" r="A22" t="s">
        <v>447</v>
      </c>
    </row>
    <row r="23" spans="1:4">
      <c s="4" r="A23" t="s">
        <v>455</v>
      </c>
      <c s="4" r="B23" t="s">
        <v>299</v>
      </c>
    </row>
    <row r="24" spans="1:4">
      <c s="4" r="A24" t="s">
        <v>458</v>
      </c>
      <c s="4" r="B24" t="s">
        <v>4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1</v>
      </c>
      <c s="2" r="B1" t="s">
        <v>1</v>
      </c>
    </row>
    <row r="2" spans="1:4">
      <c s="2" r="B2" t="s">
        <v>2</v>
      </c>
      <c s="2" r="C2" t="s">
        <v>30</v>
      </c>
      <c s="2" r="D2" t="s">
        <v>75</v>
      </c>
    </row>
    <row r="3" spans="1:4">
      <c s="3" r="A3" t="s">
        <v>180</v>
      </c>
    </row>
    <row r="4" spans="1:4">
      <c s="4" r="A4" t="s">
        <v>462</v>
      </c>
      <c s="6" r="B4" t="n">
        <v>4524499</v>
      </c>
      <c s="6" r="C4" t="n">
        <v>2837835</v>
      </c>
      <c s="6" r="D4" t="n">
        <v>7461329</v>
      </c>
    </row>
    <row r="5" spans="1:4">
      <c s="4" r="A5" t="s">
        <v>463</v>
      </c>
      <c s="5" r="B5" t="n">
        <v>2162541</v>
      </c>
      <c s="5" r="C5" t="n">
        <v>1119356</v>
      </c>
      <c s="5" r="D5" t="n">
        <v>2472525</v>
      </c>
    </row>
    <row r="6" spans="1:4">
      <c s="4" r="A6" t="s">
        <v>90</v>
      </c>
      <c s="6" r="B6" t="n">
        <v>6687040</v>
      </c>
      <c s="6" r="C6" t="n">
        <v>3957191</v>
      </c>
      <c s="6" r="D6" t="n">
        <v>99338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4</v>
      </c>
      <c s="2" r="B1" t="s">
        <v>378</v>
      </c>
      <c s="2" r="J1" t="s">
        <v>1</v>
      </c>
    </row>
    <row r="2" spans="1:12">
      <c s="2" r="B2" t="s">
        <v>2</v>
      </c>
      <c s="2" r="C2" t="s">
        <v>379</v>
      </c>
      <c s="2" r="D2" t="s">
        <v>4</v>
      </c>
      <c s="2" r="E2" t="s">
        <v>380</v>
      </c>
      <c s="2" r="F2" t="s">
        <v>30</v>
      </c>
      <c s="2" r="G2" t="s">
        <v>381</v>
      </c>
      <c s="2" r="H2" t="s">
        <v>382</v>
      </c>
      <c s="2" r="I2" t="s">
        <v>383</v>
      </c>
      <c s="2" r="J2" t="s">
        <v>2</v>
      </c>
      <c s="2" r="K2" t="s">
        <v>30</v>
      </c>
      <c s="2" r="L2" t="s">
        <v>75</v>
      </c>
    </row>
    <row r="3" spans="1:12">
      <c s="3" r="A3" t="s">
        <v>447</v>
      </c>
    </row>
    <row r="4" spans="1:12">
      <c s="4" r="A4" t="s">
        <v>465</v>
      </c>
      <c s="6" r="J4" t="n">
        <v>2274000</v>
      </c>
      <c s="6" r="K4" t="n">
        <v>1345000</v>
      </c>
      <c s="6" r="L4" t="n">
        <v>3378000</v>
      </c>
    </row>
    <row r="5" spans="1:12">
      <c s="4" r="A5" t="s">
        <v>466</v>
      </c>
      <c s="5" r="J5" t="n">
        <v>362000</v>
      </c>
      <c s="5" r="K5" t="n">
        <v>248000</v>
      </c>
      <c s="5" r="L5" t="n">
        <v>623000</v>
      </c>
    </row>
    <row r="6" spans="1:12">
      <c s="4" r="A6" t="s">
        <v>467</v>
      </c>
      <c s="5" r="J6" t="n">
        <v>51000</v>
      </c>
      <c s="5" r="K6" t="n">
        <v>-5000</v>
      </c>
      <c s="5" r="L6" t="n">
        <v>129000</v>
      </c>
    </row>
    <row r="7" spans="1:12">
      <c s="4" r="A7" t="s">
        <v>468</v>
      </c>
      <c s="5" r="J7" t="n">
        <v>-351244</v>
      </c>
      <c s="5" r="K7" t="n">
        <v>-175632</v>
      </c>
      <c s="5" r="L7" t="n">
        <v>-395441</v>
      </c>
    </row>
    <row r="8" spans="1:12">
      <c s="4" r="A8" t="s">
        <v>469</v>
      </c>
      <c s="5" r="K8" t="n">
        <v>-9000</v>
      </c>
      <c s="5" r="L8" t="n">
        <v>-75000</v>
      </c>
    </row>
    <row r="9" spans="1:12">
      <c s="4" r="A9" t="s">
        <v>470</v>
      </c>
      <c s="5" r="J9" t="n">
        <v>-85000</v>
      </c>
    </row>
    <row r="10" spans="1:12">
      <c s="4" r="A10" t="s">
        <v>471</v>
      </c>
      <c s="5" r="J10" t="n">
        <v>-36174</v>
      </c>
    </row>
    <row r="11" spans="1:12">
      <c s="4" r="A11" t="s">
        <v>472</v>
      </c>
      <c s="5" r="J11" t="n">
        <v>-59578</v>
      </c>
      <c s="5" r="K11" t="n">
        <v>56762</v>
      </c>
    </row>
    <row r="12" spans="1:12">
      <c s="4" r="A12" t="s">
        <v>473</v>
      </c>
      <c s="5" r="J12" t="n">
        <v>-16000</v>
      </c>
      <c s="5" r="K12" t="n">
        <v>64000</v>
      </c>
      <c s="5" r="L12" t="n">
        <v>-7909303</v>
      </c>
    </row>
    <row r="13" spans="1:12">
      <c s="4" r="A13" t="s">
        <v>91</v>
      </c>
      <c s="6" r="B13" t="n">
        <v>79229</v>
      </c>
      <c s="6" r="C13" t="n">
        <v>284900</v>
      </c>
      <c s="6" r="D13" t="n">
        <v>1306445</v>
      </c>
      <c s="6" r="E13" t="n">
        <v>670430</v>
      </c>
      <c s="6" r="F13" t="n">
        <v>69036</v>
      </c>
      <c s="6" r="G13" t="n">
        <v>851321</v>
      </c>
      <c s="6" r="H13" t="n">
        <v>504898</v>
      </c>
      <c s="6" r="I13" t="n">
        <v>98875</v>
      </c>
      <c s="5" r="J13" t="n">
        <v>2341004</v>
      </c>
      <c s="6" r="K13" t="n">
        <v>1524130</v>
      </c>
      <c s="5" r="L13" t="n">
        <v>-4408744</v>
      </c>
    </row>
    <row r="14" spans="1:12">
      <c s="4" r="A14" t="s">
        <v>456</v>
      </c>
    </row>
    <row r="15" spans="1:12">
      <c s="3" r="A15" t="s">
        <v>447</v>
      </c>
    </row>
    <row r="16" spans="1:12">
      <c s="4" r="A16" t="s">
        <v>474</v>
      </c>
      <c s="6" r="L16" t="n">
        <v>-159000</v>
      </c>
    </row>
    <row r="17" spans="1:12">
      <c s="4" r="A17" t="s">
        <v>475</v>
      </c>
    </row>
    <row r="18" spans="1:12">
      <c s="3" r="A18" t="s">
        <v>447</v>
      </c>
    </row>
    <row r="19" spans="1:12">
      <c s="4" r="A19" t="s">
        <v>474</v>
      </c>
      <c s="6" r="J19" t="n">
        <v>202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76</v>
      </c>
      <c s="2" r="B1" t="s">
        <v>378</v>
      </c>
      <c s="2" r="J1" t="s">
        <v>1</v>
      </c>
    </row>
    <row r="2" spans="1:12">
      <c s="2" r="B2" t="s">
        <v>2</v>
      </c>
      <c s="2" r="C2" t="s">
        <v>379</v>
      </c>
      <c s="2" r="D2" t="s">
        <v>4</v>
      </c>
      <c s="2" r="E2" t="s">
        <v>380</v>
      </c>
      <c s="2" r="F2" t="s">
        <v>30</v>
      </c>
      <c s="2" r="G2" t="s">
        <v>381</v>
      </c>
      <c s="2" r="H2" t="s">
        <v>382</v>
      </c>
      <c s="2" r="I2" t="s">
        <v>383</v>
      </c>
      <c s="2" r="J2" t="s">
        <v>2</v>
      </c>
      <c s="2" r="K2" t="s">
        <v>30</v>
      </c>
      <c s="2" r="L2" t="s">
        <v>75</v>
      </c>
    </row>
    <row r="3" spans="1:12">
      <c s="3" r="A3" t="s">
        <v>477</v>
      </c>
    </row>
    <row r="4" spans="1:12">
      <c s="4" r="A4" t="s">
        <v>478</v>
      </c>
      <c s="6" r="J4" t="n">
        <v>1925739</v>
      </c>
      <c s="6" r="K4" t="n">
        <v>1012334</v>
      </c>
      <c s="6" r="L4" t="n">
        <v>-5259065</v>
      </c>
    </row>
    <row r="5" spans="1:12">
      <c s="4" r="A5" t="s">
        <v>479</v>
      </c>
      <c s="5" r="J5" t="n">
        <v>415265</v>
      </c>
      <c s="5" r="K5" t="n">
        <v>511796</v>
      </c>
      <c s="5" r="L5" t="n">
        <v>850321</v>
      </c>
    </row>
    <row r="6" spans="1:12">
      <c s="4" r="A6" t="s">
        <v>91</v>
      </c>
      <c s="6" r="B6" t="n">
        <v>79229</v>
      </c>
      <c s="6" r="C6" t="n">
        <v>284900</v>
      </c>
      <c s="6" r="D6" t="n">
        <v>1306445</v>
      </c>
      <c s="6" r="E6" t="n">
        <v>670430</v>
      </c>
      <c s="6" r="F6" t="n">
        <v>69036</v>
      </c>
      <c s="6" r="G6" t="n">
        <v>851321</v>
      </c>
      <c s="6" r="H6" t="n">
        <v>504898</v>
      </c>
      <c s="6" r="I6" t="n">
        <v>98875</v>
      </c>
      <c s="5" r="J6" t="n">
        <v>2341004</v>
      </c>
      <c s="5" r="K6" t="n">
        <v>1524130</v>
      </c>
      <c s="5" r="L6" t="n">
        <v>-4408744</v>
      </c>
    </row>
    <row r="7" spans="1:12">
      <c s="4" r="A7" t="s">
        <v>454</v>
      </c>
    </row>
    <row r="8" spans="1:12">
      <c s="3" r="A8" t="s">
        <v>477</v>
      </c>
    </row>
    <row r="9" spans="1:12">
      <c s="4" r="A9" t="s">
        <v>480</v>
      </c>
      <c s="5" r="J9" t="n">
        <v>1856000</v>
      </c>
      <c s="5" r="K9" t="n">
        <v>561000</v>
      </c>
      <c s="5" r="L9" t="n">
        <v>-12000</v>
      </c>
    </row>
    <row r="10" spans="1:12">
      <c s="4" r="A10" t="s">
        <v>481</v>
      </c>
      <c s="5" r="J10" t="n">
        <v>83606</v>
      </c>
      <c s="5" r="K10" t="n">
        <v>219000</v>
      </c>
      <c s="5" r="L10" t="n">
        <v>625606</v>
      </c>
    </row>
    <row r="11" spans="1:12">
      <c s="4" r="A11" t="s">
        <v>456</v>
      </c>
    </row>
    <row r="12" spans="1:12">
      <c s="3" r="A12" t="s">
        <v>477</v>
      </c>
    </row>
    <row r="13" spans="1:12">
      <c s="4" r="A13" t="s">
        <v>482</v>
      </c>
      <c s="5" r="J13" t="n">
        <v>162000</v>
      </c>
      <c s="5" r="K13" t="n">
        <v>496000</v>
      </c>
      <c s="5" r="L13" t="n">
        <v>-5288000</v>
      </c>
    </row>
    <row r="14" spans="1:12">
      <c s="4" r="A14" t="s">
        <v>483</v>
      </c>
      <c s="5" r="L14" t="n">
        <v>3090</v>
      </c>
    </row>
    <row r="15" spans="1:12">
      <c s="4" r="A15" t="s">
        <v>459</v>
      </c>
    </row>
    <row r="16" spans="1:12">
      <c s="3" r="A16" t="s">
        <v>477</v>
      </c>
    </row>
    <row r="17" spans="1:12">
      <c s="4" r="A17" t="s">
        <v>482</v>
      </c>
      <c s="5" r="J17" t="n">
        <v>-92261</v>
      </c>
      <c s="5" r="K17" t="n">
        <v>-44666</v>
      </c>
      <c s="5" r="L17" t="n">
        <v>40935</v>
      </c>
    </row>
    <row r="18" spans="1:12">
      <c s="4" r="A18" t="s">
        <v>483</v>
      </c>
      <c s="6" r="J18" t="n">
        <v>331659</v>
      </c>
      <c s="6" r="K18" t="n">
        <v>292796</v>
      </c>
      <c s="6" r="L18" t="n">
        <v>22162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4</v>
      </c>
      <c s="2" r="B1" t="s">
        <v>1</v>
      </c>
    </row>
    <row r="2" spans="1:3">
      <c s="2" r="B2" t="s">
        <v>2</v>
      </c>
      <c s="2" r="C2" t="s">
        <v>30</v>
      </c>
    </row>
    <row r="3" spans="1:3">
      <c s="3" r="A3" t="s">
        <v>485</v>
      </c>
    </row>
    <row r="4" spans="1:3">
      <c s="4" r="A4" t="s">
        <v>486</v>
      </c>
      <c s="6" r="B4" t="n">
        <v>4428000</v>
      </c>
      <c s="6" r="C4" t="n">
        <v>5871000</v>
      </c>
    </row>
    <row r="5" spans="1:3">
      <c s="4" r="A5" t="s">
        <v>487</v>
      </c>
      <c s="5" r="B5" t="n">
        <v>644000</v>
      </c>
      <c s="5" r="C5" t="n">
        <v>1067000</v>
      </c>
    </row>
    <row r="6" spans="1:3">
      <c s="4" r="A6" t="s">
        <v>488</v>
      </c>
      <c s="5" r="B6" t="n">
        <v>390000</v>
      </c>
      <c s="5" r="C6" t="n">
        <v>301000</v>
      </c>
    </row>
    <row r="7" spans="1:3">
      <c s="4" r="A7" t="s">
        <v>489</v>
      </c>
      <c s="5" r="B7" t="n">
        <v>12388000</v>
      </c>
      <c s="5" r="C7" t="n">
        <v>12574000</v>
      </c>
    </row>
    <row r="8" spans="1:3">
      <c s="4" r="A8" t="s">
        <v>490</v>
      </c>
      <c s="5" r="B8" t="n">
        <v>114000</v>
      </c>
      <c s="5" r="C8" t="n">
        <v>110000</v>
      </c>
    </row>
    <row r="9" spans="1:3">
      <c s="4" r="A9" t="s">
        <v>109</v>
      </c>
      <c s="5" r="B9" t="n">
        <v>128000</v>
      </c>
      <c s="5" r="C9" t="n">
        <v>204000</v>
      </c>
    </row>
    <row r="10" spans="1:3">
      <c s="4" r="A10" t="s">
        <v>491</v>
      </c>
      <c s="5" r="B10" t="n">
        <v>18113097</v>
      </c>
      <c s="5" r="C10" t="n">
        <v>20164153</v>
      </c>
    </row>
    <row r="11" spans="1:3">
      <c s="4" r="A11" t="s">
        <v>492</v>
      </c>
      <c s="5" r="B11" t="n">
        <v>-2575000</v>
      </c>
      <c s="5" r="C11" t="n">
        <v>-2591000</v>
      </c>
    </row>
    <row r="12" spans="1:3">
      <c s="4" r="A12" t="s">
        <v>493</v>
      </c>
      <c s="5" r="B12" t="n">
        <v>15538097</v>
      </c>
      <c s="5" r="C12" t="n">
        <v>17573153</v>
      </c>
    </row>
    <row r="13" spans="1:3">
      <c s="3" r="A13" t="s">
        <v>494</v>
      </c>
    </row>
    <row r="14" spans="1:3">
      <c s="4" r="A14" t="s">
        <v>495</v>
      </c>
      <c s="5" r="B14" t="n">
        <v>-111349</v>
      </c>
      <c s="5" r="C14" t="n">
        <v>-220666</v>
      </c>
    </row>
    <row r="15" spans="1:3">
      <c s="4" r="A15" t="s">
        <v>493</v>
      </c>
      <c s="5" r="B15" t="n">
        <v>15426748</v>
      </c>
      <c s="5" r="C15" t="n">
        <v>17352487</v>
      </c>
    </row>
    <row r="16" spans="1:3">
      <c s="4" r="A16" t="s">
        <v>459</v>
      </c>
    </row>
    <row r="17" spans="1:3">
      <c s="3" r="A17" t="s">
        <v>485</v>
      </c>
    </row>
    <row r="18" spans="1:3">
      <c s="4" r="A18" t="s">
        <v>496</v>
      </c>
      <c s="5" r="B18" t="n">
        <v>13097</v>
      </c>
      <c s="5" r="C18" t="n">
        <v>30153</v>
      </c>
    </row>
    <row r="19" spans="1:3">
      <c s="4" r="A19" t="s">
        <v>454</v>
      </c>
    </row>
    <row r="20" spans="1:3">
      <c s="3" r="A20" t="s">
        <v>485</v>
      </c>
    </row>
    <row r="21" spans="1:3">
      <c s="4" r="A21" t="s">
        <v>496</v>
      </c>
      <c s="6" r="B21" t="n">
        <v>8000</v>
      </c>
      <c s="6" r="C21" t="n">
        <v>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7</v>
      </c>
      <c s="2" r="B1" t="s">
        <v>2</v>
      </c>
      <c s="2" r="C1" t="s">
        <v>30</v>
      </c>
    </row>
    <row r="2" spans="1:3">
      <c s="3" r="A2" t="s">
        <v>485</v>
      </c>
    </row>
    <row r="3" spans="1:3">
      <c s="4" r="A3" t="s">
        <v>498</v>
      </c>
      <c s="6" r="B3" t="n">
        <v>1016000</v>
      </c>
      <c s="6" r="C3" t="n">
        <v>711000</v>
      </c>
    </row>
    <row r="4" spans="1:3">
      <c s="4" r="A4" t="s">
        <v>499</v>
      </c>
      <c s="5" r="B4" t="n">
        <v>14509000</v>
      </c>
      <c s="5" r="C4" t="n">
        <v>16832000</v>
      </c>
    </row>
    <row r="5" spans="1:3">
      <c s="4" r="A5" t="s">
        <v>500</v>
      </c>
      <c s="5" r="B5" t="n">
        <v>-98252</v>
      </c>
      <c s="5" r="C5" t="n">
        <v>-190513</v>
      </c>
    </row>
    <row r="6" spans="1:3">
      <c s="4" r="A6" t="s">
        <v>493</v>
      </c>
      <c s="5" r="B6" t="n">
        <v>15426748</v>
      </c>
      <c s="5" r="C6" t="n">
        <v>17352487</v>
      </c>
    </row>
    <row r="7" spans="1:3">
      <c s="4" r="A7" t="s">
        <v>454</v>
      </c>
    </row>
    <row r="8" spans="1:3">
      <c s="3" r="A8" t="s">
        <v>485</v>
      </c>
    </row>
    <row r="9" spans="1:3">
      <c s="4" r="A9" t="s">
        <v>498</v>
      </c>
      <c s="5" r="B9" t="n">
        <v>854000</v>
      </c>
      <c s="5" r="C9" t="n">
        <v>711000</v>
      </c>
    </row>
    <row r="10" spans="1:3">
      <c s="4" r="A10" t="s">
        <v>499</v>
      </c>
      <c s="5" r="B10" t="n">
        <v>4740000</v>
      </c>
      <c s="5" r="C10" t="n">
        <v>6739000</v>
      </c>
    </row>
    <row r="11" spans="1:3">
      <c s="4" r="A11" t="s">
        <v>456</v>
      </c>
    </row>
    <row r="12" spans="1:3">
      <c s="3" r="A12" t="s">
        <v>485</v>
      </c>
    </row>
    <row r="13" spans="1:3">
      <c s="4" r="A13" t="s">
        <v>498</v>
      </c>
      <c s="5" r="B13" t="n">
        <v>162000</v>
      </c>
    </row>
    <row r="14" spans="1:3">
      <c s="4" r="A14" t="s">
        <v>499</v>
      </c>
      <c s="6" r="B14" t="n">
        <v>9769000</v>
      </c>
      <c s="6" r="C14" t="n">
        <v>1009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1</v>
      </c>
      <c s="2" r="B1" t="s">
        <v>1</v>
      </c>
    </row>
    <row r="2" spans="1:4">
      <c s="2" r="B2" t="s">
        <v>2</v>
      </c>
      <c s="2" r="C2" t="s">
        <v>30</v>
      </c>
      <c s="2" r="D2" t="s">
        <v>75</v>
      </c>
    </row>
    <row r="3" spans="1:4">
      <c s="3" r="A3" t="s">
        <v>502</v>
      </c>
    </row>
    <row r="4" spans="1:4">
      <c s="4" r="A4" t="s">
        <v>335</v>
      </c>
      <c s="6" r="B4" t="n">
        <v>2591000</v>
      </c>
      <c s="6" r="C4" t="n">
        <v>2147000</v>
      </c>
      <c s="6" r="D4" t="n">
        <v>12600000</v>
      </c>
    </row>
    <row r="5" spans="1:4">
      <c s="4" r="A5" t="s">
        <v>503</v>
      </c>
      <c s="5" r="B5" t="n">
        <v>-16000</v>
      </c>
      <c s="5" r="C5" t="n">
        <v>432000</v>
      </c>
      <c s="5" r="D5" t="n">
        <v>-5300000</v>
      </c>
    </row>
    <row r="6" spans="1:4">
      <c s="4" r="A6" t="s">
        <v>504</v>
      </c>
      <c s="5" r="C6" t="n">
        <v>12000</v>
      </c>
      <c s="5" r="D6" t="n">
        <v>-5153000</v>
      </c>
    </row>
    <row r="7" spans="1:4">
      <c s="4" r="A7" t="s">
        <v>338</v>
      </c>
      <c s="6" r="B7" t="n">
        <v>2575000</v>
      </c>
      <c s="6" r="C7" t="n">
        <v>2591000</v>
      </c>
      <c s="6" r="D7" t="n">
        <v>214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2"/>
    <col customWidth="1" max="2" min="2" width="39"/>
    <col customWidth="1" max="3" min="3" width="22"/>
    <col customWidth="1" max="4" min="4" width="53"/>
    <col customWidth="1" max="5" min="5" width="36"/>
    <col customWidth="1" max="6" min="6" width="55"/>
    <col customWidth="1" max="7" min="7" width="29"/>
    <col customWidth="1" max="8" min="8" width="32"/>
    <col customWidth="1" max="9" min="9" width="13"/>
  </cols>
  <sheetData>
    <row r="1" spans="1:9">
      <c s="1" r="A1" t="s">
        <v>98</v>
      </c>
      <c s="2" r="B1" t="s">
        <v>99</v>
      </c>
      <c s="2" r="C1" t="s">
        <v>100</v>
      </c>
      <c s="2" r="D1" t="s">
        <v>101</v>
      </c>
      <c s="2" r="E1" t="s">
        <v>102</v>
      </c>
      <c s="2" r="F1" t="s">
        <v>103</v>
      </c>
      <c s="2" r="G1" t="s">
        <v>104</v>
      </c>
      <c s="2" r="H1" t="s">
        <v>105</v>
      </c>
      <c s="2" r="I1" t="s">
        <v>106</v>
      </c>
    </row>
    <row r="2" spans="1:9">
      <c s="4" r="A2" t="s">
        <v>107</v>
      </c>
      <c s="6" r="C2" t="n">
        <v>305500</v>
      </c>
      <c s="6" r="E2" t="n">
        <v>66760907</v>
      </c>
      <c s="6" r="F2" t="n">
        <v>-581519</v>
      </c>
      <c s="6" r="G2" t="n">
        <v>-35594455</v>
      </c>
      <c s="6" r="H2" t="n">
        <v>-6672243</v>
      </c>
      <c s="6" r="I2" t="n">
        <v>24218190</v>
      </c>
    </row>
    <row r="3" spans="1:9">
      <c s="4" r="A3" t="s">
        <v>108</v>
      </c>
      <c s="5" r="C3" t="n">
        <v>30550030</v>
      </c>
    </row>
    <row r="4" spans="1:9">
      <c s="4" r="A4" t="s">
        <v>109</v>
      </c>
      <c s="6" r="C4" t="n">
        <v>731</v>
      </c>
      <c s="5" r="E4" t="n">
        <v>700288</v>
      </c>
      <c s="6" r="I4" t="n">
        <v>701019</v>
      </c>
    </row>
    <row r="5" spans="1:9">
      <c s="4" r="A5" t="s">
        <v>110</v>
      </c>
      <c s="5" r="C5" t="n">
        <v>73176</v>
      </c>
    </row>
    <row r="6" spans="1:9">
      <c s="4" r="A6" t="s">
        <v>111</v>
      </c>
      <c s="6" r="B6" t="n">
        <v>435</v>
      </c>
      <c s="6" r="D6" t="n">
        <v>-435</v>
      </c>
    </row>
    <row r="7" spans="1:9">
      <c s="4" r="A7" t="s">
        <v>112</v>
      </c>
      <c s="5" r="B7" t="n">
        <v>43465</v>
      </c>
    </row>
    <row r="8" spans="1:9">
      <c s="4" r="A8" t="s">
        <v>113</v>
      </c>
      <c s="6" r="B8" t="n">
        <v>282</v>
      </c>
      <c s="5" r="D8" t="n">
        <v>-282</v>
      </c>
    </row>
    <row r="9" spans="1:9">
      <c s="4" r="A9" t="s">
        <v>114</v>
      </c>
      <c s="5" r="B9" t="n">
        <v>28172</v>
      </c>
      <c s="5" r="I9" t="n">
        <v>28172</v>
      </c>
    </row>
    <row r="10" spans="1:9">
      <c s="4" r="A10" t="s">
        <v>115</v>
      </c>
      <c s="5" r="H10" t="n">
        <v>-395667</v>
      </c>
      <c s="6" r="I10" t="n">
        <v>-395667</v>
      </c>
    </row>
    <row r="11" spans="1:9">
      <c s="4" r="A11" t="s">
        <v>116</v>
      </c>
      <c s="5" r="G11" t="n">
        <v>-7463183</v>
      </c>
      <c s="5" r="I11" t="n">
        <v>-7463183</v>
      </c>
    </row>
    <row r="12" spans="1:9">
      <c s="4" r="A12" t="s">
        <v>117</v>
      </c>
      <c s="5" r="G12" t="n">
        <v>14342598</v>
      </c>
      <c s="5" r="I12" t="n">
        <v>14342598</v>
      </c>
    </row>
    <row r="13" spans="1:9">
      <c s="4" r="A13" t="s">
        <v>118</v>
      </c>
      <c s="6" r="C13" t="n">
        <v>306948</v>
      </c>
      <c s="5" r="E13" t="n">
        <v>67460478</v>
      </c>
      <c s="5" r="F13" t="n">
        <v>-581519</v>
      </c>
      <c s="5" r="G13" t="n">
        <v>-28715040</v>
      </c>
      <c s="5" r="H13" t="n">
        <v>-7067910</v>
      </c>
      <c s="5" r="I13" t="n">
        <v>31402957</v>
      </c>
    </row>
    <row r="14" spans="1:9">
      <c s="4" r="A14" t="s">
        <v>119</v>
      </c>
      <c s="5" r="C14" t="n">
        <v>30694843</v>
      </c>
    </row>
    <row r="15" spans="1:9">
      <c s="4" r="A15" t="s">
        <v>109</v>
      </c>
      <c s="6" r="C15" t="n">
        <v>2169</v>
      </c>
      <c s="5" r="E15" t="n">
        <v>907281</v>
      </c>
      <c s="5" r="I15" t="n">
        <v>909450</v>
      </c>
    </row>
    <row r="16" spans="1:9">
      <c s="4" r="A16" t="s">
        <v>110</v>
      </c>
      <c s="5" r="C16" t="n">
        <v>216863</v>
      </c>
    </row>
    <row r="17" spans="1:9">
      <c s="4" r="A17" t="s">
        <v>120</v>
      </c>
      <c s="6" r="C17" t="n">
        <v>300</v>
      </c>
      <c s="5" r="E17" t="n">
        <v>117300</v>
      </c>
      <c s="6" r="I17" t="n">
        <v>117600</v>
      </c>
    </row>
    <row r="18" spans="1:9">
      <c s="4" r="A18" t="s">
        <v>121</v>
      </c>
      <c s="5" r="C18" t="n">
        <v>30000</v>
      </c>
    </row>
    <row r="19" spans="1:9">
      <c s="4" r="A19" t="s">
        <v>113</v>
      </c>
      <c s="6" r="B19" t="n">
        <v>170</v>
      </c>
      <c s="6" r="D19" t="n">
        <v>-170</v>
      </c>
    </row>
    <row r="20" spans="1:9">
      <c s="4" r="A20" t="s">
        <v>114</v>
      </c>
      <c s="5" r="B20" t="n">
        <v>16963</v>
      </c>
      <c s="5" r="I20" t="n">
        <v>16963</v>
      </c>
    </row>
    <row r="21" spans="1:9">
      <c s="4" r="A21" t="s">
        <v>115</v>
      </c>
      <c s="5" r="H21" t="n">
        <v>-737745</v>
      </c>
      <c s="6" r="I21" t="n">
        <v>-737745</v>
      </c>
    </row>
    <row r="22" spans="1:9">
      <c s="4" r="A22" t="s">
        <v>116</v>
      </c>
      <c s="5" r="G22" t="n">
        <v>-6059997</v>
      </c>
      <c s="5" r="I22" t="n">
        <v>-6059997</v>
      </c>
    </row>
    <row r="23" spans="1:9">
      <c s="4" r="A23" t="s">
        <v>117</v>
      </c>
      <c s="5" r="G23" t="n">
        <v>2433061</v>
      </c>
      <c s="5" r="I23" t="n">
        <v>2433061</v>
      </c>
    </row>
    <row r="24" spans="1:9">
      <c s="4" r="A24" t="s">
        <v>122</v>
      </c>
      <c s="6" r="C24" t="n">
        <v>309587</v>
      </c>
      <c s="5" r="E24" t="n">
        <v>68484889</v>
      </c>
      <c s="5" r="F24" t="n">
        <v>-581519</v>
      </c>
      <c s="5" r="G24" t="n">
        <v>-32341976</v>
      </c>
      <c s="5" r="H24" t="n">
        <v>-7805655</v>
      </c>
      <c s="5" r="I24" t="n">
        <v>28065326</v>
      </c>
    </row>
    <row r="25" spans="1:9">
      <c s="4" r="A25" t="s">
        <v>123</v>
      </c>
      <c s="5" r="C25" t="n">
        <v>30958669</v>
      </c>
    </row>
    <row r="26" spans="1:9">
      <c s="4" r="A26" t="s">
        <v>109</v>
      </c>
      <c s="6" r="C26" t="n">
        <v>2338</v>
      </c>
      <c s="5" r="E26" t="n">
        <v>720312</v>
      </c>
      <c s="5" r="I26" t="n">
        <v>722650</v>
      </c>
    </row>
    <row r="27" spans="1:9">
      <c s="4" r="A27" t="s">
        <v>110</v>
      </c>
      <c s="5" r="C27" t="n">
        <v>233867</v>
      </c>
    </row>
    <row r="28" spans="1:9">
      <c s="4" r="A28" t="s">
        <v>115</v>
      </c>
      <c s="5" r="H28" t="n">
        <v>-950</v>
      </c>
      <c s="5" r="I28" t="n">
        <v>-950</v>
      </c>
    </row>
    <row r="29" spans="1:9">
      <c s="4" r="A29" t="s">
        <v>117</v>
      </c>
      <c s="5" r="G29" t="n">
        <v>4346036</v>
      </c>
      <c s="5" r="I29" t="n">
        <v>4346036</v>
      </c>
    </row>
    <row r="30" spans="1:9">
      <c s="4" r="A30" t="s">
        <v>124</v>
      </c>
      <c s="6" r="C30" t="n">
        <v>311925</v>
      </c>
      <c s="6" r="E30" t="n">
        <v>69205201</v>
      </c>
      <c s="6" r="F30" t="n">
        <v>-581519</v>
      </c>
      <c s="6" r="G30" t="n">
        <v>-27995940</v>
      </c>
      <c s="6" r="H30" t="n">
        <v>-7806605</v>
      </c>
      <c s="6" r="I30" t="n">
        <v>33133062</v>
      </c>
    </row>
    <row r="31" spans="1:9">
      <c s="4" r="A31" t="s">
        <v>125</v>
      </c>
      <c s="5" r="C31" t="n">
        <v>311925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505</v>
      </c>
      <c s="2" r="B1" t="s">
        <v>1</v>
      </c>
    </row>
    <row r="2" spans="1:5">
      <c s="2" r="B2" t="s">
        <v>2</v>
      </c>
      <c s="2" r="C2" t="s">
        <v>30</v>
      </c>
      <c s="2" r="D2" t="s">
        <v>75</v>
      </c>
      <c s="2" r="E2" t="s">
        <v>327</v>
      </c>
    </row>
    <row r="3" spans="1:5">
      <c s="3" r="A3" t="s">
        <v>506</v>
      </c>
    </row>
    <row r="4" spans="1:5">
      <c s="4" r="A4" t="s">
        <v>507</v>
      </c>
      <c s="6" r="B4" t="n">
        <v>489689</v>
      </c>
      <c s="6" r="C4" t="n">
        <v>858615</v>
      </c>
      <c s="6" r="D4" t="n">
        <v>727609</v>
      </c>
    </row>
    <row r="5" spans="1:5">
      <c s="4" r="A5" t="s">
        <v>113</v>
      </c>
      <c s="5" r="C5" t="n">
        <v>16963</v>
      </c>
      <c s="5" r="D5" t="n">
        <v>28172</v>
      </c>
    </row>
    <row r="6" spans="1:5">
      <c s="4" r="A6" t="s">
        <v>130</v>
      </c>
      <c s="5" r="C6" t="n">
        <v>30000</v>
      </c>
      <c s="5" r="D6" t="n">
        <v>36250</v>
      </c>
    </row>
    <row r="7" spans="1:5">
      <c s="4" r="A7" t="s">
        <v>508</v>
      </c>
      <c s="5" r="C7" t="n">
        <v>30000</v>
      </c>
    </row>
    <row r="8" spans="1:5">
      <c s="4" r="A8" t="s">
        <v>152</v>
      </c>
      <c s="6" r="C8" t="n">
        <v>117600</v>
      </c>
    </row>
    <row r="9" spans="1:5">
      <c s="4" r="A9" t="s">
        <v>509</v>
      </c>
      <c s="6" r="B9" t="n">
        <v>0</v>
      </c>
      <c s="6" r="C9" t="n">
        <v>154000</v>
      </c>
      <c s="6" r="D9" t="n">
        <v>272000</v>
      </c>
    </row>
    <row r="10" spans="1:5">
      <c s="4" r="A10" t="s">
        <v>510</v>
      </c>
      <c s="5" r="B10" t="n">
        <v>293500</v>
      </c>
      <c s="5" r="C10" t="n">
        <v>213576</v>
      </c>
      <c s="5" r="D10" t="n">
        <v>64676</v>
      </c>
    </row>
    <row r="11" spans="1:5">
      <c s="4" r="A11" t="s">
        <v>511</v>
      </c>
      <c s="7" r="B11" t="n">
        <v>1.58</v>
      </c>
    </row>
    <row r="12" spans="1:5">
      <c s="4" r="A12" t="s">
        <v>512</v>
      </c>
      <c s="6" r="B12" t="n">
        <v>499000</v>
      </c>
      <c s="6" r="C12" t="n">
        <v>1665000</v>
      </c>
      <c s="6" r="D12" t="n">
        <v>471000</v>
      </c>
    </row>
    <row r="13" spans="1:5">
      <c s="4" r="A13" t="s">
        <v>513</v>
      </c>
      <c s="5" r="B13" t="n">
        <v>58250</v>
      </c>
      <c s="5" r="C13" t="n">
        <v>250</v>
      </c>
      <c s="5" r="D13" t="n">
        <v>7000</v>
      </c>
    </row>
    <row r="14" spans="1:5">
      <c s="4" r="A14" t="s">
        <v>514</v>
      </c>
      <c s="5" r="B14" t="n">
        <v>0</v>
      </c>
      <c s="5" r="C14" t="n">
        <v>-60000</v>
      </c>
      <c s="5" r="D14" t="n">
        <v>-36250</v>
      </c>
    </row>
    <row r="15" spans="1:5">
      <c s="4" r="A15" t="s">
        <v>515</v>
      </c>
      <c s="5" r="B15" t="n">
        <v>283722</v>
      </c>
      <c s="5" r="C15" t="n">
        <v>141435</v>
      </c>
      <c s="5" r="D15" t="n">
        <v>33502</v>
      </c>
      <c s="5" r="E15" t="n">
        <v>93818</v>
      </c>
    </row>
    <row r="16" spans="1:5">
      <c s="4" r="A16" t="s">
        <v>68</v>
      </c>
      <c s="5" r="B16" t="n">
        <v>0</v>
      </c>
      <c s="5" r="C16" t="n">
        <v>0</v>
      </c>
    </row>
    <row r="17" spans="1:5">
      <c s="4" r="A17" t="s">
        <v>69</v>
      </c>
      <c s="5" r="B17" t="n">
        <v>0</v>
      </c>
      <c s="5" r="C17" t="n">
        <v>0</v>
      </c>
    </row>
    <row r="18" spans="1:5">
      <c s="4" r="A18" t="s">
        <v>516</v>
      </c>
    </row>
    <row r="19" spans="1:5">
      <c s="3" r="A19" t="s">
        <v>506</v>
      </c>
    </row>
    <row r="20" spans="1:5">
      <c s="4" r="A20" t="s">
        <v>517</v>
      </c>
      <c s="5" r="B20" t="n">
        <v>5000000</v>
      </c>
    </row>
    <row r="21" spans="1:5">
      <c s="4" r="A21" t="s">
        <v>518</v>
      </c>
      <c s="7" r="B21" t="n">
        <v>0.01</v>
      </c>
    </row>
    <row r="22" spans="1:5">
      <c s="4" r="A22" t="s">
        <v>68</v>
      </c>
      <c s="5" r="B22" t="n">
        <v>0</v>
      </c>
    </row>
    <row r="23" spans="1:5">
      <c s="4" r="A23" t="s">
        <v>69</v>
      </c>
      <c s="5" r="B23" t="n">
        <v>0</v>
      </c>
    </row>
    <row r="24" spans="1:5">
      <c s="4" r="A24" t="s">
        <v>519</v>
      </c>
    </row>
    <row r="25" spans="1:5">
      <c s="3" r="A25" t="s">
        <v>506</v>
      </c>
    </row>
    <row r="26" spans="1:5">
      <c s="4" r="A26" t="s">
        <v>517</v>
      </c>
      <c s="5" r="B26" t="n">
        <v>1040000</v>
      </c>
    </row>
    <row r="27" spans="1:5">
      <c s="4" r="A27" t="s">
        <v>520</v>
      </c>
    </row>
    <row r="28" spans="1:5">
      <c s="3" r="A28" t="s">
        <v>506</v>
      </c>
    </row>
    <row r="29" spans="1:5">
      <c s="4" r="A29" t="s">
        <v>517</v>
      </c>
      <c s="5" r="B29" t="n">
        <v>1500000</v>
      </c>
    </row>
    <row r="30" spans="1:5">
      <c s="4" r="A30" t="s">
        <v>521</v>
      </c>
    </row>
    <row r="31" spans="1:5">
      <c s="3" r="A31" t="s">
        <v>506</v>
      </c>
    </row>
    <row r="32" spans="1:5">
      <c s="4" r="A32" t="s">
        <v>517</v>
      </c>
      <c s="5" r="B32" t="n">
        <v>700000</v>
      </c>
    </row>
    <row r="33" spans="1:5">
      <c s="4" r="A33" t="s">
        <v>522</v>
      </c>
    </row>
    <row r="34" spans="1:5">
      <c s="3" r="A34" t="s">
        <v>506</v>
      </c>
    </row>
    <row r="35" spans="1:5">
      <c s="4" r="A35" t="s">
        <v>517</v>
      </c>
      <c s="5" r="B35" t="n">
        <v>15000</v>
      </c>
    </row>
    <row r="36" spans="1:5">
      <c s="4" r="A36" t="s">
        <v>518</v>
      </c>
      <c s="7" r="B36" t="n">
        <v>0.5</v>
      </c>
    </row>
    <row r="37" spans="1:5">
      <c s="4" r="A37" t="s">
        <v>68</v>
      </c>
      <c s="5" r="B37" t="n">
        <v>0</v>
      </c>
    </row>
    <row r="38" spans="1:5">
      <c s="4" r="A38" t="s">
        <v>69</v>
      </c>
      <c s="5" r="B38" t="n">
        <v>0</v>
      </c>
    </row>
    <row r="39" spans="1:5">
      <c s="4" r="A39" t="s">
        <v>132</v>
      </c>
    </row>
    <row r="40" spans="1:5">
      <c s="3" r="A40" t="s">
        <v>506</v>
      </c>
    </row>
    <row r="41" spans="1:5">
      <c s="4" r="A41" t="s">
        <v>130</v>
      </c>
      <c s="5" r="C41" t="n">
        <v>30000</v>
      </c>
      <c s="5" r="D41" t="n">
        <v>36250</v>
      </c>
    </row>
    <row r="42" spans="1:5">
      <c s="4" r="A42" t="s">
        <v>523</v>
      </c>
      <c s="5" r="D42" t="n">
        <v>52000</v>
      </c>
    </row>
    <row r="43" spans="1:5">
      <c s="4" r="A43" t="s">
        <v>524</v>
      </c>
    </row>
    <row r="44" spans="1:5">
      <c s="3" r="A44" t="s">
        <v>506</v>
      </c>
    </row>
    <row r="45" spans="1:5">
      <c s="4" r="A45" t="s">
        <v>510</v>
      </c>
      <c s="5" r="B45" t="n">
        <v>83000</v>
      </c>
    </row>
    <row r="46" spans="1:5">
      <c s="4" r="A46" t="s">
        <v>525</v>
      </c>
    </row>
    <row r="47" spans="1:5">
      <c s="3" r="A47" t="s">
        <v>506</v>
      </c>
    </row>
    <row r="48" spans="1:5">
      <c s="4" r="A48" t="s">
        <v>526</v>
      </c>
      <c s="6" r="B48" t="n">
        <v>0</v>
      </c>
    </row>
    <row r="49" spans="1:5">
      <c s="4" r="A49" t="s">
        <v>527</v>
      </c>
      <c s="5" r="B49" t="n">
        <v>0</v>
      </c>
      <c s="5" r="C49" t="n">
        <v>0</v>
      </c>
      <c s="5" r="D49" t="n">
        <v>0</v>
      </c>
    </row>
    <row r="50" spans="1:5">
      <c s="4" r="A50" t="s">
        <v>528</v>
      </c>
      <c s="5" r="B50" t="n">
        <v>0</v>
      </c>
      <c s="5" r="C50" t="n">
        <v>0</v>
      </c>
    </row>
    <row r="51" spans="1:5">
      <c s="4" r="A51" t="s">
        <v>529</v>
      </c>
    </row>
    <row r="52" spans="1:5">
      <c s="3" r="A52" t="s">
        <v>506</v>
      </c>
    </row>
    <row r="53" spans="1:5">
      <c s="4" r="A53" t="s">
        <v>112</v>
      </c>
      <c s="5" r="D53" t="n">
        <v>43465</v>
      </c>
    </row>
    <row r="54" spans="1:5">
      <c s="4" r="A54" t="s">
        <v>523</v>
      </c>
      <c s="5" r="D54" t="n">
        <v>52000</v>
      </c>
    </row>
    <row r="55" spans="1:5">
      <c s="4" r="A55" t="s">
        <v>530</v>
      </c>
    </row>
    <row r="56" spans="1:5">
      <c s="3" r="A56" t="s">
        <v>506</v>
      </c>
    </row>
    <row r="57" spans="1:5">
      <c s="4" r="A57" t="s">
        <v>507</v>
      </c>
      <c s="6" r="B57" t="n">
        <v>0</v>
      </c>
      <c s="6" r="C57" t="n">
        <v>0</v>
      </c>
      <c s="6" r="D57" t="n">
        <v>0</v>
      </c>
    </row>
    <row r="58" spans="1:5">
      <c s="4" r="A58" t="s">
        <v>393</v>
      </c>
    </row>
    <row r="59" spans="1:5">
      <c s="3" r="A59" t="s">
        <v>506</v>
      </c>
    </row>
    <row r="60" spans="1:5">
      <c s="4" r="A60" t="s">
        <v>507</v>
      </c>
      <c s="5" r="B60" t="n">
        <v>437000</v>
      </c>
      <c s="5" r="C60" t="n">
        <v>859000</v>
      </c>
      <c s="5" r="D60" t="n">
        <v>728000</v>
      </c>
    </row>
    <row r="61" spans="1:5">
      <c s="4" r="A61" t="s">
        <v>526</v>
      </c>
      <c s="6" r="B61" t="n">
        <v>655000</v>
      </c>
    </row>
    <row r="62" spans="1:5">
      <c s="4" r="A62" t="s">
        <v>515</v>
      </c>
      <c s="5" r="B62" t="n">
        <v>284000</v>
      </c>
    </row>
    <row r="63" spans="1:5">
      <c s="4" r="A63" t="s">
        <v>531</v>
      </c>
      <c s="4" r="B63" t="s">
        <v>532</v>
      </c>
    </row>
    <row r="64" spans="1:5">
      <c s="4" r="A64" t="s">
        <v>533</v>
      </c>
      <c s="6" r="B64" t="n">
        <v>23000</v>
      </c>
      <c s="5" r="C64" t="n">
        <v>256000</v>
      </c>
      <c s="5" r="D64" t="n">
        <v>227000</v>
      </c>
    </row>
    <row r="65" spans="1:5">
      <c s="4" r="A65" t="s">
        <v>534</v>
      </c>
      <c s="5" r="B65" t="n">
        <v>114000</v>
      </c>
      <c s="5" r="C65" t="n">
        <v>204000</v>
      </c>
      <c s="5" r="D65" t="n">
        <v>0</v>
      </c>
    </row>
    <row r="66" spans="1:5">
      <c s="4" r="A66" t="s">
        <v>535</v>
      </c>
      <c s="5" r="B66" t="n">
        <v>190000</v>
      </c>
      <c s="6" r="C66" t="n">
        <v>0</v>
      </c>
      <c s="6" r="D66" t="n">
        <v>0</v>
      </c>
    </row>
    <row r="67" spans="1:5">
      <c s="4" r="A67" t="s">
        <v>536</v>
      </c>
    </row>
    <row r="68" spans="1:5">
      <c s="3" r="A68" t="s">
        <v>506</v>
      </c>
    </row>
    <row r="69" spans="1:5">
      <c s="4" r="A69" t="s">
        <v>507</v>
      </c>
      <c s="6" r="B69" t="n">
        <v>53000</v>
      </c>
    </row>
    <row r="70" spans="1:5">
      <c s="4" r="A70" t="s">
        <v>537</v>
      </c>
    </row>
    <row r="71" spans="1:5">
      <c s="3" r="A71" t="s">
        <v>506</v>
      </c>
    </row>
    <row r="72" spans="1:5">
      <c s="4" r="A72" t="s">
        <v>538</v>
      </c>
      <c s="4" r="B72" t="s">
        <v>457</v>
      </c>
    </row>
    <row r="73" spans="1:5">
      <c s="4" r="A73" t="s">
        <v>539</v>
      </c>
      <c s="4" r="B73" t="s">
        <v>457</v>
      </c>
    </row>
    <row r="74" spans="1:5">
      <c s="4" r="A74" t="s">
        <v>540</v>
      </c>
    </row>
    <row r="75" spans="1:5">
      <c s="3" r="A75" t="s">
        <v>506</v>
      </c>
    </row>
    <row r="76" spans="1:5">
      <c s="4" r="A76" t="s">
        <v>538</v>
      </c>
      <c s="4" r="B76" t="s">
        <v>370</v>
      </c>
    </row>
    <row r="77" spans="1:5">
      <c s="4" r="A77" t="s">
        <v>539</v>
      </c>
      <c s="4" r="B77" t="s">
        <v>370</v>
      </c>
    </row>
    <row r="78" spans="1:5">
      <c s="4" r="A78" t="s">
        <v>541</v>
      </c>
    </row>
    <row r="79" spans="1:5">
      <c s="3" r="A79" t="s">
        <v>506</v>
      </c>
    </row>
    <row r="80" spans="1:5">
      <c s="4" r="A80" t="s">
        <v>542</v>
      </c>
      <c s="5" r="B80" t="n">
        <v>2000000</v>
      </c>
    </row>
    <row r="81" spans="1:5">
      <c s="4" r="A81" t="s">
        <v>543</v>
      </c>
      <c s="5" r="B81" t="n">
        <v>1287885</v>
      </c>
    </row>
    <row r="82" spans="1:5">
      <c s="4" r="A82" t="s">
        <v>544</v>
      </c>
      <c s="4" r="B82" t="s">
        <v>375</v>
      </c>
    </row>
    <row r="83" spans="1:5">
      <c s="4" r="A83" t="s">
        <v>538</v>
      </c>
      <c s="4" r="B83" t="s">
        <v>370</v>
      </c>
    </row>
    <row r="84" spans="1:5">
      <c s="4" r="A84" t="s">
        <v>545</v>
      </c>
    </row>
    <row r="85" spans="1:5">
      <c s="3" r="A85" t="s">
        <v>506</v>
      </c>
    </row>
    <row r="86" spans="1:5">
      <c s="4" r="A86" t="s">
        <v>546</v>
      </c>
      <c s="4" r="B86" t="s">
        <v>547</v>
      </c>
    </row>
    <row r="87" spans="1:5">
      <c s="4" r="A87" t="s">
        <v>548</v>
      </c>
    </row>
    <row r="88" spans="1:5">
      <c s="3" r="A88" t="s">
        <v>506</v>
      </c>
    </row>
    <row r="89" spans="1:5">
      <c s="4" r="A89" t="s">
        <v>543</v>
      </c>
      <c s="5" r="B89" t="n">
        <v>150000</v>
      </c>
    </row>
    <row r="90" spans="1:5">
      <c s="4" r="A90" t="s">
        <v>510</v>
      </c>
      <c s="5" r="B90" t="n">
        <v>0</v>
      </c>
      <c s="5" r="C90" t="n">
        <v>0</v>
      </c>
      <c s="5" r="D90" t="n">
        <v>0</v>
      </c>
    </row>
    <row r="91" spans="1:5">
      <c s="4" r="A91" t="s">
        <v>549</v>
      </c>
    </row>
    <row r="92" spans="1:5">
      <c s="3" r="A92" t="s">
        <v>506</v>
      </c>
    </row>
    <row r="93" spans="1:5">
      <c s="4" r="A93" t="s">
        <v>550</v>
      </c>
      <c s="5" r="B93" t="n">
        <v>0</v>
      </c>
    </row>
    <row r="94" spans="1:5">
      <c s="4" r="A94" t="s">
        <v>544</v>
      </c>
      <c s="4" r="B94" t="s">
        <v>375</v>
      </c>
    </row>
    <row r="95" spans="1:5">
      <c s="4" r="A95" t="s">
        <v>538</v>
      </c>
      <c s="4" r="B95" t="s">
        <v>370</v>
      </c>
    </row>
    <row r="96" spans="1:5">
      <c s="4" r="A96" t="s">
        <v>551</v>
      </c>
      <c s="4" r="B96" t="s">
        <v>552</v>
      </c>
    </row>
    <row r="97" spans="1:5">
      <c s="4" r="A97" t="s">
        <v>553</v>
      </c>
    </row>
    <row r="98" spans="1:5">
      <c s="3" r="A98" t="s">
        <v>506</v>
      </c>
    </row>
    <row r="99" spans="1:5">
      <c s="4" r="A99" t="s">
        <v>546</v>
      </c>
      <c s="4" r="B99" t="s">
        <v>5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554</v>
      </c>
      <c s="2" r="B1" t="s">
        <v>1</v>
      </c>
    </row>
    <row r="2" spans="1:4">
      <c s="2" r="B2" t="s">
        <v>2</v>
      </c>
      <c s="2" r="C2" t="s">
        <v>30</v>
      </c>
      <c s="2" r="D2" t="s">
        <v>75</v>
      </c>
    </row>
    <row r="3" spans="1:4">
      <c s="3" r="A3" t="s">
        <v>183</v>
      </c>
    </row>
    <row r="4" spans="1:4">
      <c s="4" r="A4" t="s">
        <v>555</v>
      </c>
      <c s="5" r="B4" t="n">
        <v>180000</v>
      </c>
      <c s="5" r="C4" t="n">
        <v>240000</v>
      </c>
      <c s="5" r="D4" t="n">
        <v>276250</v>
      </c>
    </row>
    <row r="5" spans="1:4">
      <c s="4" r="A5" t="s">
        <v>514</v>
      </c>
      <c s="5" r="B5" t="n">
        <v>0</v>
      </c>
      <c s="5" r="C5" t="n">
        <v>-60000</v>
      </c>
      <c s="5" r="D5" t="n">
        <v>-36250</v>
      </c>
    </row>
    <row r="6" spans="1:4">
      <c s="4" r="A6" t="s">
        <v>555</v>
      </c>
      <c s="5" r="B6" t="n">
        <v>180000</v>
      </c>
      <c s="5" r="C6" t="n">
        <v>180000</v>
      </c>
      <c s="5" r="D6" t="n">
        <v>240000</v>
      </c>
    </row>
    <row r="7" spans="1:4">
      <c s="4" r="A7" t="s">
        <v>556</v>
      </c>
      <c s="5" r="B7" t="n">
        <v>180000</v>
      </c>
    </row>
    <row r="8" spans="1:4">
      <c s="4" r="A8" t="s">
        <v>557</v>
      </c>
      <c s="7" r="B8" t="n">
        <v>2.6</v>
      </c>
      <c s="7" r="C8" t="n">
        <v>2.64</v>
      </c>
      <c s="7" r="D8" t="n">
        <v>2.57</v>
      </c>
    </row>
    <row r="9" spans="1:4">
      <c s="4" r="A9" t="s">
        <v>558</v>
      </c>
      <c s="8" r="C9" t="n">
        <v>2.79</v>
      </c>
      <c s="8" r="D9" t="n">
        <v>2.05</v>
      </c>
    </row>
    <row r="10" spans="1:4">
      <c s="4" r="A10" t="s">
        <v>557</v>
      </c>
      <c s="8" r="B10" t="n">
        <v>2.6</v>
      </c>
      <c s="7" r="C10" t="n">
        <v>2.6</v>
      </c>
      <c s="7" r="D10" t="n">
        <v>2.64</v>
      </c>
    </row>
    <row r="11" spans="1:4">
      <c s="4" r="A11" t="s">
        <v>559</v>
      </c>
      <c s="7" r="B11" t="n">
        <v>2.6</v>
      </c>
    </row>
    <row r="12" spans="1:4">
      <c s="4" r="A12" t="s">
        <v>560</v>
      </c>
      <c s="4" r="B12" t="s">
        <v>561</v>
      </c>
    </row>
    <row r="13" spans="1:4">
      <c s="4" r="A13" t="s">
        <v>562</v>
      </c>
      <c s="4" r="B13" t="s">
        <v>561</v>
      </c>
    </row>
    <row r="14" spans="1:4">
      <c s="4" r="A14" t="s">
        <v>563</v>
      </c>
      <c s="6" r="B14" t="n">
        <v>27900</v>
      </c>
    </row>
    <row r="15" spans="1:4">
      <c s="4" r="A15" t="s">
        <v>564</v>
      </c>
      <c s="6" r="B15" t="n">
        <v>27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5</v>
      </c>
      <c s="2" r="B1" t="s">
        <v>1</v>
      </c>
    </row>
    <row r="2" spans="1:4">
      <c s="2" r="B2" t="s">
        <v>2</v>
      </c>
      <c s="2" r="C2" t="s">
        <v>30</v>
      </c>
      <c s="2" r="D2" t="s">
        <v>75</v>
      </c>
    </row>
    <row r="3" spans="1:4">
      <c s="3" r="A3" t="s">
        <v>183</v>
      </c>
    </row>
    <row r="4" spans="1:4">
      <c s="4" r="A4" t="s">
        <v>566</v>
      </c>
      <c s="5" r="B4" t="n">
        <v>141435</v>
      </c>
      <c s="5" r="C4" t="n">
        <v>33502</v>
      </c>
      <c s="5" r="D4" t="n">
        <v>93818</v>
      </c>
    </row>
    <row r="5" spans="1:4">
      <c s="4" r="A5" t="s">
        <v>567</v>
      </c>
      <c s="5" r="B5" t="n">
        <v>293500</v>
      </c>
      <c s="5" r="C5" t="n">
        <v>213576</v>
      </c>
      <c s="5" r="D5" t="n">
        <v>64676</v>
      </c>
    </row>
    <row r="6" spans="1:4">
      <c s="4" r="A6" t="s">
        <v>568</v>
      </c>
      <c s="5" r="B6" t="n">
        <v>-92963</v>
      </c>
      <c s="5" r="C6" t="n">
        <v>-105393</v>
      </c>
      <c s="5" r="D6" t="n">
        <v>-117992</v>
      </c>
    </row>
    <row r="7" spans="1:4">
      <c s="4" r="A7" t="s">
        <v>569</v>
      </c>
      <c s="5" r="B7" t="n">
        <v>-58250</v>
      </c>
      <c s="5" r="C7" t="n">
        <v>-250</v>
      </c>
      <c s="5" r="D7" t="n">
        <v>-7000</v>
      </c>
    </row>
    <row r="8" spans="1:4">
      <c s="4" r="A8" t="s">
        <v>566</v>
      </c>
      <c s="5" r="B8" t="n">
        <v>283722</v>
      </c>
      <c s="5" r="C8" t="n">
        <v>141435</v>
      </c>
      <c s="5" r="D8" t="n">
        <v>33502</v>
      </c>
    </row>
    <row r="9" spans="1:4">
      <c s="4" r="A9" t="s">
        <v>570</v>
      </c>
      <c s="7" r="B9" t="n">
        <v>7.3</v>
      </c>
      <c s="7" r="C9" t="n">
        <v>6.8</v>
      </c>
      <c s="7" r="D9" t="n">
        <v>5.59</v>
      </c>
    </row>
    <row r="10" spans="1:4">
      <c s="4" r="A10" t="s">
        <v>571</v>
      </c>
      <c s="8" r="B10" t="n">
        <v>1.7</v>
      </c>
      <c s="8" r="C10" t="n">
        <v>7.8</v>
      </c>
      <c s="8" r="D10" t="n">
        <v>7.29</v>
      </c>
    </row>
    <row r="11" spans="1:4">
      <c s="4" r="A11" t="s">
        <v>572</v>
      </c>
      <c s="8" r="B11" t="n">
        <v>4.7</v>
      </c>
      <c s="8" r="C11" t="n">
        <v>8.15</v>
      </c>
      <c s="8" r="D11" t="n">
        <v>6.17</v>
      </c>
    </row>
    <row r="12" spans="1:4">
      <c s="4" r="A12" t="s">
        <v>573</v>
      </c>
      <c s="8" r="B12" t="n">
        <v>7.36</v>
      </c>
      <c s="8" r="C12" t="n">
        <v>9.68</v>
      </c>
      <c s="8" r="D12" t="n">
        <v>5.8</v>
      </c>
    </row>
    <row r="13" spans="1:4">
      <c s="4" r="A13" t="s">
        <v>570</v>
      </c>
      <c s="7" r="B13" t="n">
        <v>2.31</v>
      </c>
      <c s="7" r="C13" t="n">
        <v>7.3</v>
      </c>
      <c s="7" r="D13" t="n">
        <v>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s>
  <sheetData>
    <row r="1" spans="1:6">
      <c s="1" r="A1" t="s">
        <v>574</v>
      </c>
      <c s="2" r="B1" t="s">
        <v>1</v>
      </c>
    </row>
    <row r="2" spans="1:6">
      <c s="2" r="B2" t="s">
        <v>2</v>
      </c>
      <c s="2" r="C2" t="s">
        <v>30</v>
      </c>
      <c s="2" r="D2" t="s">
        <v>75</v>
      </c>
      <c s="2" r="E2" t="s">
        <v>129</v>
      </c>
      <c s="2" r="F2" t="s">
        <v>575</v>
      </c>
    </row>
    <row r="3" spans="1:6">
      <c s="3" r="A3" t="s">
        <v>576</v>
      </c>
    </row>
    <row r="4" spans="1:6">
      <c s="4" r="A4" t="s">
        <v>577</v>
      </c>
      <c s="5" r="F4" t="n">
        <v>1000000</v>
      </c>
    </row>
    <row r="5" spans="1:6">
      <c s="4" r="A5" t="s">
        <v>578</v>
      </c>
      <c s="5" r="B5" t="n">
        <v>2183704</v>
      </c>
      <c s="5" r="C5" t="n">
        <v>2183454</v>
      </c>
      <c s="5" r="D5" t="n">
        <v>2014454</v>
      </c>
      <c s="5" r="E5" t="n">
        <v>1958829</v>
      </c>
    </row>
    <row r="6" spans="1:6">
      <c s="4" r="A6" t="s">
        <v>579</v>
      </c>
      <c s="5" r="B6" t="n">
        <v>450000</v>
      </c>
    </row>
    <row r="7" spans="1:6">
      <c s="4" r="A7" t="s">
        <v>580</v>
      </c>
      <c s="5" r="B7" t="n">
        <v>50000</v>
      </c>
    </row>
    <row r="8" spans="1:6">
      <c s="4" r="A8" t="s">
        <v>319</v>
      </c>
    </row>
    <row r="9" spans="1:6">
      <c s="3" r="A9" t="s">
        <v>576</v>
      </c>
    </row>
    <row r="10" spans="1:6">
      <c s="4" r="A10" t="s">
        <v>577</v>
      </c>
      <c s="5" r="B10" t="n">
        <v>3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81</v>
      </c>
      <c s="2" r="B1" t="s">
        <v>1</v>
      </c>
    </row>
    <row r="2" spans="1:4">
      <c s="2" r="B2" t="s">
        <v>2</v>
      </c>
      <c s="2" r="C2" t="s">
        <v>30</v>
      </c>
      <c s="2" r="D2" t="s">
        <v>75</v>
      </c>
    </row>
    <row r="3" spans="1:4">
      <c s="3" r="A3" t="s">
        <v>186</v>
      </c>
    </row>
    <row r="4" spans="1:4">
      <c s="4" r="A4" t="s">
        <v>582</v>
      </c>
      <c s="5" r="C4" t="n">
        <v>165000</v>
      </c>
      <c s="5" r="D4" t="n">
        <v>10000</v>
      </c>
    </row>
    <row r="5" spans="1:4">
      <c s="4" r="A5" t="s">
        <v>583</v>
      </c>
      <c s="5" r="B5" t="n">
        <v>250</v>
      </c>
      <c s="5" r="C5" t="n">
        <v>4000</v>
      </c>
      <c s="5" r="D5" t="n">
        <v>45625</v>
      </c>
    </row>
    <row r="6" spans="1:4">
      <c s="4" r="A6" t="s">
        <v>584</v>
      </c>
      <c s="5" r="B6" t="n">
        <v>250</v>
      </c>
      <c s="5" r="C6" t="n">
        <v>169000</v>
      </c>
      <c s="5" r="D6" t="n">
        <v>556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7"/>
  </cols>
  <sheetData>
    <row r="1" spans="1:6">
      <c s="1" r="A1" t="s">
        <v>585</v>
      </c>
      <c s="2" r="B1" t="s">
        <v>1</v>
      </c>
      <c s="2" r="E1" t="s">
        <v>127</v>
      </c>
      <c s="2" r="F1" t="s">
        <v>128</v>
      </c>
    </row>
    <row r="2" spans="1:6">
      <c s="2" r="B2" t="s">
        <v>2</v>
      </c>
      <c s="2" r="C2" t="s">
        <v>30</v>
      </c>
      <c s="2" r="D2" t="s">
        <v>75</v>
      </c>
      <c s="2" r="E2" t="s">
        <v>129</v>
      </c>
      <c s="2" r="F2" t="s">
        <v>2</v>
      </c>
    </row>
    <row r="3" spans="1:6">
      <c s="3" r="A3" t="s">
        <v>186</v>
      </c>
    </row>
    <row r="4" spans="1:6">
      <c s="4" r="A4" t="s">
        <v>586</v>
      </c>
      <c s="5" r="B4" t="n">
        <v>250</v>
      </c>
      <c s="5" r="C4" t="n">
        <v>169000</v>
      </c>
      <c s="5" r="D4" t="n">
        <v>55625</v>
      </c>
      <c s="5" r="E4" t="n">
        <v>1958829</v>
      </c>
      <c s="5" r="F4" t="n">
        <v>2183704</v>
      </c>
    </row>
    <row r="5" spans="1:6">
      <c s="4" r="A5" t="s">
        <v>587</v>
      </c>
      <c s="7" r="B5" t="n">
        <v>3.8</v>
      </c>
      <c s="7" r="C5" t="n">
        <v>4.37</v>
      </c>
      <c s="7" r="D5" t="n">
        <v>7.11</v>
      </c>
      <c s="7" r="E5" t="n">
        <v>3.41</v>
      </c>
      <c s="7" r="F5" t="n">
        <v>3.57</v>
      </c>
    </row>
    <row r="6" spans="1:6">
      <c s="4" r="A6" t="s">
        <v>588</v>
      </c>
      <c s="5" r="B6" t="n">
        <v>2183704</v>
      </c>
      <c s="5" r="C6" t="n">
        <v>2183454</v>
      </c>
      <c s="5" r="D6" t="n">
        <v>2014454</v>
      </c>
      <c s="5" r="E6" t="n">
        <v>1958829</v>
      </c>
      <c s="5" r="F6" t="n">
        <v>2183704</v>
      </c>
    </row>
    <row r="7" spans="1:6">
      <c s="4" r="A7" t="s">
        <v>589</v>
      </c>
      <c s="5" r="B7" t="n">
        <v>816296</v>
      </c>
      <c s="5" r="C7" t="n">
        <v>816546</v>
      </c>
      <c s="5" r="D7" t="n">
        <v>985546</v>
      </c>
      <c s="5" r="E7" t="n">
        <v>1041171</v>
      </c>
      <c s="5" r="F7" t="n">
        <v>8162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90</v>
      </c>
      <c s="2" r="B1" t="s">
        <v>591</v>
      </c>
      <c s="2" r="C1" t="s">
        <v>1</v>
      </c>
    </row>
    <row r="2" spans="1:5">
      <c s="2" r="B2" t="s">
        <v>382</v>
      </c>
      <c s="2" r="C2" t="s">
        <v>2</v>
      </c>
      <c s="2" r="D2" t="s">
        <v>30</v>
      </c>
      <c s="2" r="E2" t="s">
        <v>75</v>
      </c>
    </row>
    <row r="3" spans="1:5">
      <c s="3" r="A3" t="s">
        <v>592</v>
      </c>
    </row>
    <row r="4" spans="1:5">
      <c s="4" r="A4" t="s">
        <v>593</v>
      </c>
      <c s="6" r="C4" t="n">
        <v>37000</v>
      </c>
      <c s="6" r="D4" t="n">
        <v>31000</v>
      </c>
      <c s="6" r="E4" t="n">
        <v>29000</v>
      </c>
    </row>
    <row r="5" spans="1:5">
      <c s="4" r="A5" t="s">
        <v>594</v>
      </c>
    </row>
    <row r="6" spans="1:5">
      <c s="3" r="A6" t="s">
        <v>592</v>
      </c>
    </row>
    <row r="7" spans="1:5">
      <c s="4" r="A7" t="s">
        <v>595</v>
      </c>
      <c s="6" r="C7" t="n">
        <v>15500</v>
      </c>
    </row>
    <row r="8" spans="1:5">
      <c s="4" r="A8" t="s">
        <v>596</v>
      </c>
      <c s="4" r="C8" t="s">
        <v>597</v>
      </c>
    </row>
    <row r="9" spans="1:5">
      <c s="4" r="A9" t="s">
        <v>598</v>
      </c>
      <c s="4" r="C9" t="s">
        <v>599</v>
      </c>
    </row>
    <row r="10" spans="1:5">
      <c s="4" r="A10" t="s">
        <v>600</v>
      </c>
    </row>
    <row r="11" spans="1:5">
      <c s="3" r="A11" t="s">
        <v>592</v>
      </c>
    </row>
    <row r="12" spans="1:5">
      <c s="4" r="A12" t="s">
        <v>593</v>
      </c>
      <c s="6" r="C12" t="n">
        <v>26000</v>
      </c>
      <c s="6" r="D12" t="n">
        <v>6000</v>
      </c>
    </row>
    <row r="13" spans="1:5">
      <c s="4" r="A13" t="s">
        <v>601</v>
      </c>
    </row>
    <row r="14" spans="1:5">
      <c s="3" r="A14" t="s">
        <v>592</v>
      </c>
    </row>
    <row r="15" spans="1:5">
      <c s="4" r="A15" t="s">
        <v>598</v>
      </c>
      <c s="4" r="B15" t="s">
        <v>59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54"/>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4"/>
    <col customWidth="1" max="13" min="13" width="21"/>
    <col customWidth="1" max="14" min="14" width="8"/>
    <col customWidth="1" max="15" min="15" width="21"/>
    <col customWidth="1" max="16" min="16" width="4"/>
  </cols>
  <sheetData>
    <row r="1" spans="1:16">
      <c s="1" r="A1" t="s">
        <v>602</v>
      </c>
      <c s="2" r="C1" t="s">
        <v>378</v>
      </c>
      <c s="2" r="K1" t="s">
        <v>1</v>
      </c>
    </row>
    <row r="2" spans="1:16">
      <c s="2" r="C2" t="s">
        <v>444</v>
      </c>
      <c s="2" r="D2" t="s">
        <v>422</v>
      </c>
      <c s="2" r="E2" t="s">
        <v>603</v>
      </c>
      <c s="2" r="F2" t="s">
        <v>604</v>
      </c>
      <c s="2" r="G2" t="s">
        <v>290</v>
      </c>
      <c s="2" r="H2" t="s">
        <v>605</v>
      </c>
      <c s="2" r="I2" t="s">
        <v>606</v>
      </c>
      <c s="2" r="J2" t="s">
        <v>607</v>
      </c>
      <c s="2" r="K2" t="s">
        <v>608</v>
      </c>
      <c s="2" r="M2" t="s">
        <v>290</v>
      </c>
      <c s="2" r="O2" t="s">
        <v>291</v>
      </c>
    </row>
    <row r="3" spans="1:16">
      <c s="3" r="A3" t="s">
        <v>609</v>
      </c>
    </row>
    <row r="4" spans="1:16">
      <c s="4" r="A4" t="s">
        <v>610</v>
      </c>
      <c s="5" r="K4" t="n">
        <v>1</v>
      </c>
    </row>
    <row r="5" spans="1:16">
      <c s="4" r="A5" t="s">
        <v>611</v>
      </c>
      <c s="6" r="C5" t="n">
        <v>7154985</v>
      </c>
      <c s="6" r="D5" t="n">
        <v>7813207</v>
      </c>
      <c s="6" r="E5" t="n">
        <v>10977467</v>
      </c>
      <c s="6" r="F5" t="n">
        <v>6659206</v>
      </c>
      <c s="6" r="G5" t="n">
        <v>5554113</v>
      </c>
      <c s="6" r="H5" t="n">
        <v>7900055</v>
      </c>
      <c s="6" r="I5" t="n">
        <v>4346223</v>
      </c>
      <c s="6" r="J5" t="n">
        <v>6690195</v>
      </c>
      <c s="6" r="K5" t="n">
        <v>32604865</v>
      </c>
      <c s="6" r="M5" t="n">
        <v>24490586</v>
      </c>
      <c s="6" r="O5" t="n">
        <v>31456778</v>
      </c>
    </row>
    <row r="6" spans="1:16">
      <c s="4" r="A6" t="s">
        <v>612</v>
      </c>
      <c s="5" r="C6" t="n">
        <v>1377000</v>
      </c>
      <c s="5" r="G6" t="n">
        <v>1768000</v>
      </c>
      <c s="5" r="K6" t="n">
        <v>1377000</v>
      </c>
      <c s="6" r="M6" t="n">
        <v>1768000</v>
      </c>
    </row>
    <row r="7" spans="1:16">
      <c s="4" r="A7" t="s">
        <v>312</v>
      </c>
    </row>
    <row r="8" spans="1:16">
      <c s="3" r="A8" t="s">
        <v>609</v>
      </c>
    </row>
    <row r="9" spans="1:16">
      <c s="4" r="A9" t="s">
        <v>613</v>
      </c>
      <c s="4" r="B9" t="s">
        <v>347</v>
      </c>
      <c s="5" r="K9" t="n">
        <v>14841000</v>
      </c>
      <c s="4" r="M9" t="s">
        <v>55</v>
      </c>
      <c s="4" r="N9" t="s">
        <v>614</v>
      </c>
      <c s="6" r="O9" t="n">
        <v>4480000</v>
      </c>
    </row>
    <row r="10" spans="1:16">
      <c s="4" r="A10" t="s">
        <v>615</v>
      </c>
    </row>
    <row r="11" spans="1:16">
      <c s="3" r="A11" t="s">
        <v>609</v>
      </c>
    </row>
    <row r="12" spans="1:16">
      <c s="4" r="A12" t="s">
        <v>613</v>
      </c>
      <c s="5" r="K12" t="n">
        <v>2696000</v>
      </c>
      <c s="4" r="L12" t="s">
        <v>347</v>
      </c>
      <c s="6" r="M12" t="n">
        <v>2064000</v>
      </c>
      <c s="4" r="N12" t="s">
        <v>614</v>
      </c>
      <c s="4" r="O12" t="s">
        <v>55</v>
      </c>
      <c s="4" r="P12" t="s">
        <v>614</v>
      </c>
    </row>
    <row r="13" spans="1:16">
      <c s="4" r="A13" t="s">
        <v>309</v>
      </c>
    </row>
    <row r="14" spans="1:16">
      <c s="3" r="A14" t="s">
        <v>609</v>
      </c>
    </row>
    <row r="15" spans="1:16">
      <c s="4" r="A15" t="s">
        <v>613</v>
      </c>
      <c s="5" r="K15" t="n">
        <v>2331000</v>
      </c>
      <c s="5" r="M15" t="n">
        <v>2928000</v>
      </c>
      <c s="4" r="N15" t="s">
        <v>347</v>
      </c>
      <c s="6" r="O15" t="n">
        <v>5421000</v>
      </c>
      <c s="4" r="P15" t="s">
        <v>347</v>
      </c>
    </row>
    <row r="16" spans="1:16">
      <c s="4" r="A16" t="s">
        <v>454</v>
      </c>
    </row>
    <row r="17" spans="1:16">
      <c s="3" r="A17" t="s">
        <v>609</v>
      </c>
    </row>
    <row r="18" spans="1:16">
      <c s="4" r="A18" t="s">
        <v>613</v>
      </c>
      <c s="5" r="K18" t="n">
        <v>2029000</v>
      </c>
      <c s="5" r="M18" t="n">
        <v>2381000</v>
      </c>
      <c s="6" r="O18" t="n">
        <v>2611000</v>
      </c>
      <c s="4" r="P18" t="s">
        <v>614</v>
      </c>
    </row>
    <row r="19" spans="1:16">
      <c s="4" r="A19" t="s">
        <v>612</v>
      </c>
      <c s="5" r="C19" t="n">
        <v>123000</v>
      </c>
      <c s="5" r="G19" t="n">
        <v>88000</v>
      </c>
      <c s="6" r="K19" t="n">
        <v>123000</v>
      </c>
      <c s="5" r="M19" t="n">
        <v>88000</v>
      </c>
    </row>
    <row r="20" spans="1:16">
      <c s="4" r="A20" t="s">
        <v>616</v>
      </c>
    </row>
    <row r="21" spans="1:16">
      <c s="3" r="A21" t="s">
        <v>609</v>
      </c>
    </row>
    <row r="22" spans="1:16">
      <c s="4" r="A22" t="s">
        <v>613</v>
      </c>
      <c s="4" r="B22" t="s">
        <v>614</v>
      </c>
      <c s="4" r="K22" t="s">
        <v>55</v>
      </c>
      <c s="5" r="M22" t="n">
        <v>2477000</v>
      </c>
      <c s="4" r="N22" t="s">
        <v>347</v>
      </c>
      <c s="4" r="O22" t="s">
        <v>55</v>
      </c>
    </row>
    <row r="23" spans="1:16">
      <c s="4" r="A23" t="s">
        <v>617</v>
      </c>
    </row>
    <row r="24" spans="1:16">
      <c s="3" r="A24" t="s">
        <v>609</v>
      </c>
    </row>
    <row r="25" spans="1:16">
      <c s="4" r="A25" t="s">
        <v>613</v>
      </c>
      <c s="4" r="B25" t="s">
        <v>614</v>
      </c>
      <c s="4" r="K25" t="s">
        <v>55</v>
      </c>
      <c s="5" r="M25" t="n">
        <v>2185000</v>
      </c>
      <c s="6" r="O25" t="n">
        <v>2467000</v>
      </c>
    </row>
    <row r="26" spans="1:16">
      <c s="4" r="A26" t="s">
        <v>618</v>
      </c>
    </row>
    <row r="27" spans="1:16">
      <c s="3" r="A27" t="s">
        <v>609</v>
      </c>
    </row>
    <row r="28" spans="1:16">
      <c s="4" r="A28" t="s">
        <v>613</v>
      </c>
      <c s="4" r="K28" t="s">
        <v>55</v>
      </c>
      <c s="4" r="L28" t="s">
        <v>614</v>
      </c>
      <c s="6" r="M28" t="n">
        <v>1936000</v>
      </c>
      <c s="4" r="O28" t="s">
        <v>55</v>
      </c>
      <c s="4" r="P28" t="s">
        <v>614</v>
      </c>
    </row>
    <row r="29" spans="1:16">
      <c s="4" r="A29" t="s">
        <v>619</v>
      </c>
    </row>
    <row r="30" spans="1:16">
      <c s="3" r="A30" t="s">
        <v>609</v>
      </c>
    </row>
    <row r="31" spans="1:16">
      <c s="4" r="A31" t="s">
        <v>613</v>
      </c>
      <c s="4" r="B31" t="s">
        <v>614</v>
      </c>
      <c s="4" r="K31" t="s">
        <v>55</v>
      </c>
      <c s="4" r="M31" t="s">
        <v>55</v>
      </c>
      <c s="6" r="O31" t="n">
        <v>2879000</v>
      </c>
    </row>
    <row r="32" spans="1:16">
      <c s="4" r="A32" t="s">
        <v>620</v>
      </c>
    </row>
    <row r="33" spans="1:16">
      <c s="3" r="A33" t="s">
        <v>609</v>
      </c>
    </row>
    <row r="34" spans="1:16">
      <c s="4" r="A34" t="s">
        <v>613</v>
      </c>
      <c s="4" r="K34" t="s">
        <v>55</v>
      </c>
      <c s="4" r="L34" t="s">
        <v>614</v>
      </c>
      <c s="4" r="M34" t="s">
        <v>55</v>
      </c>
      <c s="4" r="N34" t="s">
        <v>621</v>
      </c>
      <c s="6" r="O34" t="n">
        <v>2997000</v>
      </c>
      <c s="4" r="P34" t="s">
        <v>347</v>
      </c>
    </row>
    <row r="35" spans="1:16">
      <c s="4" r="A35" t="s">
        <v>459</v>
      </c>
    </row>
    <row r="36" spans="1:16">
      <c s="3" r="A36" t="s">
        <v>609</v>
      </c>
    </row>
    <row r="37" spans="1:16">
      <c s="4" r="A37" t="s">
        <v>613</v>
      </c>
      <c s="4" r="B37" t="s">
        <v>614</v>
      </c>
      <c s="4" r="K37" t="s">
        <v>55</v>
      </c>
      <c s="4" r="M37" t="s">
        <v>55</v>
      </c>
      <c s="4" r="O37" t="s">
        <v>55</v>
      </c>
    </row>
    <row r="38" spans="1:16">
      <c s="4" r="A38" t="s">
        <v>612</v>
      </c>
      <c s="5" r="C38" t="n">
        <v>1134000</v>
      </c>
      <c s="5" r="G38" t="n">
        <v>1528000</v>
      </c>
      <c s="6" r="K38" t="n">
        <v>1134000</v>
      </c>
      <c s="6" r="M38" t="n">
        <v>1528000</v>
      </c>
    </row>
    <row r="39" spans="1:16">
      <c s="4" r="A39" t="s">
        <v>456</v>
      </c>
    </row>
    <row r="40" spans="1:16">
      <c s="3" r="A40" t="s">
        <v>609</v>
      </c>
    </row>
    <row r="41" spans="1:16">
      <c s="4" r="A41" t="s">
        <v>613</v>
      </c>
      <c s="4" r="B41" t="s">
        <v>614</v>
      </c>
      <c s="4" r="K41" t="s">
        <v>55</v>
      </c>
      <c s="4" r="M41" t="s">
        <v>55</v>
      </c>
      <c s="4" r="O41" t="s">
        <v>55</v>
      </c>
    </row>
    <row r="42" spans="1:16">
      <c s="4" r="A42" t="s">
        <v>612</v>
      </c>
      <c s="6" r="C42" t="n">
        <v>120000</v>
      </c>
      <c s="6" r="G42" t="n">
        <v>152000</v>
      </c>
      <c s="6" r="K42" t="n">
        <v>120000</v>
      </c>
      <c s="6" r="M42" t="n">
        <v>152000</v>
      </c>
    </row>
    <row r="43" spans="1:16">
      <c s="4" r="A43" t="s">
        <v>622</v>
      </c>
    </row>
    <row r="44" spans="1:16">
      <c s="3" r="A44" t="s">
        <v>609</v>
      </c>
    </row>
    <row r="45" spans="1:16">
      <c s="4" r="A45" t="s">
        <v>613</v>
      </c>
      <c s="6" r="K45" t="n">
        <v>10708000</v>
      </c>
      <c s="6" r="M45" t="n">
        <v>10520000</v>
      </c>
      <c s="6" r="O45" t="n">
        <v>10602000</v>
      </c>
    </row>
    <row r="46" spans="1:16">
      <c s="4" r="A46" t="s">
        <v>623</v>
      </c>
    </row>
    <row r="47" spans="1:16">
      <c s="3" r="A47" t="s">
        <v>609</v>
      </c>
    </row>
    <row r="48" spans="1:16">
      <c s="4" r="A48" t="s">
        <v>342</v>
      </c>
      <c s="4" r="K48" t="s">
        <v>624</v>
      </c>
    </row>
    <row r="49" spans="1:16">
      <c s="4" r="A49" t="s">
        <v>625</v>
      </c>
    </row>
    <row r="50" spans="1:16">
      <c s="3" r="A50" t="s">
        <v>609</v>
      </c>
    </row>
    <row r="51" spans="1:16">
      <c s="4" r="A51" t="s">
        <v>342</v>
      </c>
      <c s="4" r="K51" t="s">
        <v>359</v>
      </c>
    </row>
    <row r="52" spans="1:16">
      <c r="A52" t="n"/>
    </row>
    <row r="53" spans="1:16">
      <c s="4" r="A53" t="s">
        <v>347</v>
      </c>
      <c s="4" r="B53" t="s">
        <v>626</v>
      </c>
    </row>
    <row r="54" spans="1:16">
      <c s="4" r="A54" t="s">
        <v>614</v>
      </c>
      <c s="4" r="B54" t="s">
        <v>627</v>
      </c>
    </row>
  </sheetData>
  <mergeCells count="9">
    <mergeCell ref="A1:B2"/>
    <mergeCell ref="C1:J1"/>
    <mergeCell ref="K1:P1"/>
    <mergeCell ref="K2:L2"/>
    <mergeCell ref="M2:N2"/>
    <mergeCell ref="O2:P2"/>
    <mergeCell ref="A52:O52"/>
    <mergeCell ref="B53:O53"/>
    <mergeCell ref="B54:O5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628</v>
      </c>
      <c s="2" r="B1" t="s">
        <v>444</v>
      </c>
    </row>
    <row r="2" spans="1:2">
      <c s="3" r="A2" t="s">
        <v>195</v>
      </c>
    </row>
    <row r="3" spans="1:2">
      <c s="4" r="A3" t="s">
        <v>629</v>
      </c>
      <c s="6" r="B3" t="n">
        <v>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2"/>
    <col customWidth="1" max="2" min="2" width="28"/>
    <col customWidth="1" max="3" min="3" width="18"/>
    <col customWidth="1" max="4" min="4" width="21"/>
    <col customWidth="1" max="5" min="5" width="28"/>
    <col customWidth="1" max="6" min="6" width="21"/>
    <col customWidth="1" max="7" min="7" width="28"/>
  </cols>
  <sheetData>
    <row r="1" spans="1:7">
      <c s="1" r="A1" t="s">
        <v>630</v>
      </c>
      <c s="2" r="B1" t="s">
        <v>631</v>
      </c>
      <c s="2" r="C1" t="s">
        <v>1</v>
      </c>
      <c s="2" r="G1" t="s">
        <v>632</v>
      </c>
    </row>
    <row r="2" spans="1:7">
      <c s="2" r="B2" t="s">
        <v>633</v>
      </c>
      <c s="2" r="C2" t="s">
        <v>634</v>
      </c>
      <c s="2" r="D2" t="s">
        <v>290</v>
      </c>
      <c s="2" r="E2" t="s">
        <v>635</v>
      </c>
      <c s="2" r="F2" t="s">
        <v>291</v>
      </c>
      <c s="2" r="G2" t="s">
        <v>636</v>
      </c>
    </row>
    <row r="3" spans="1:7">
      <c s="3" r="A3" t="s">
        <v>198</v>
      </c>
    </row>
    <row r="4" spans="1:7">
      <c s="4" r="A4" t="s">
        <v>637</v>
      </c>
      <c s="5" r="B4" t="n">
        <v>4</v>
      </c>
      <c s="5" r="C4" t="n">
        <v>18</v>
      </c>
      <c s="5" r="E4" t="n">
        <v>5</v>
      </c>
      <c s="5" r="G4" t="n">
        <v>9</v>
      </c>
    </row>
    <row r="5" spans="1:7">
      <c s="4" r="A5" t="s">
        <v>638</v>
      </c>
      <c s="7" r="B5" t="n">
        <v>0.06</v>
      </c>
      <c s="7" r="E5" t="n">
        <v>0.07000000000000001</v>
      </c>
      <c s="7" r="G5" t="n">
        <v>0.05</v>
      </c>
    </row>
    <row r="6" spans="1:7">
      <c s="4" r="A6" t="s">
        <v>639</v>
      </c>
      <c s="9" r="D6" t="n">
        <v>29.4</v>
      </c>
    </row>
    <row r="7" spans="1:7">
      <c s="4" r="A7" t="s">
        <v>640</v>
      </c>
      <c s="9" r="D7" t="n">
        <v>6.1</v>
      </c>
      <c s="9" r="F7" t="n">
        <v>7.5</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6"/>
    <col customWidth="1" max="6" min="6" width="17"/>
  </cols>
  <sheetData>
    <row r="1" spans="1:6">
      <c s="1" r="A1" t="s">
        <v>126</v>
      </c>
      <c s="2" r="B1" t="s">
        <v>1</v>
      </c>
      <c s="2" r="E1" t="s">
        <v>127</v>
      </c>
      <c s="2" r="F1" t="s">
        <v>128</v>
      </c>
    </row>
    <row r="2" spans="1:6">
      <c s="2" r="B2" t="s">
        <v>2</v>
      </c>
      <c s="2" r="C2" t="s">
        <v>30</v>
      </c>
      <c s="2" r="D2" t="s">
        <v>75</v>
      </c>
      <c s="2" r="E2" t="s">
        <v>129</v>
      </c>
      <c s="2" r="F2" t="s">
        <v>2</v>
      </c>
    </row>
    <row r="3" spans="1:6">
      <c s="4" r="A3" t="s">
        <v>113</v>
      </c>
      <c s="5" r="C3" t="n">
        <v>16963</v>
      </c>
      <c s="5" r="D3" t="n">
        <v>28172</v>
      </c>
    </row>
    <row r="4" spans="1:6">
      <c s="4" r="A4" t="s">
        <v>130</v>
      </c>
      <c s="5" r="C4" t="n">
        <v>30000</v>
      </c>
      <c s="5" r="D4" t="n">
        <v>36250</v>
      </c>
    </row>
    <row r="5" spans="1:6">
      <c s="4" r="A5" t="s">
        <v>131</v>
      </c>
      <c s="5" r="B5" t="n">
        <v>250</v>
      </c>
      <c s="5" r="C5" t="n">
        <v>169000</v>
      </c>
      <c s="5" r="D5" t="n">
        <v>55625</v>
      </c>
      <c s="5" r="E5" t="n">
        <v>1958829</v>
      </c>
      <c s="5" r="F5" t="n">
        <v>2183704</v>
      </c>
    </row>
    <row r="6" spans="1:6">
      <c s="4" r="A6" t="s">
        <v>132</v>
      </c>
    </row>
    <row r="7" spans="1:6">
      <c s="4" r="A7" t="s">
        <v>133</v>
      </c>
      <c s="5" r="D7" t="n">
        <v>52000</v>
      </c>
    </row>
    <row r="8" spans="1:6">
      <c s="4" r="A8" t="s">
        <v>130</v>
      </c>
      <c s="5" r="C8" t="n">
        <v>30000</v>
      </c>
      <c s="5" r="D8" t="n">
        <v>36250</v>
      </c>
    </row>
    <row r="9" spans="1:6">
      <c s="4" r="A9" t="s">
        <v>100</v>
      </c>
    </row>
    <row r="10" spans="1:6">
      <c s="4" r="A10" t="s">
        <v>134</v>
      </c>
      <c s="5" r="C10" t="n">
        <v>30000</v>
      </c>
    </row>
    <row r="11" spans="1:6">
      <c s="4" r="A11" t="s">
        <v>135</v>
      </c>
    </row>
    <row r="12" spans="1:6">
      <c s="4" r="A12" t="s">
        <v>111</v>
      </c>
      <c s="5" r="D12" t="n">
        <v>43465</v>
      </c>
    </row>
    <row r="13" spans="1:6">
      <c s="4" r="A13" t="s">
        <v>113</v>
      </c>
      <c s="5" r="C13" t="n">
        <v>16963</v>
      </c>
      <c s="5" r="D13" t="n">
        <v>281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1</v>
      </c>
      <c s="2" r="B1" t="s">
        <v>378</v>
      </c>
      <c s="2" r="J1" t="s">
        <v>1</v>
      </c>
    </row>
    <row r="2" spans="1:12">
      <c s="2" r="B2" t="s">
        <v>2</v>
      </c>
      <c s="2" r="C2" t="s">
        <v>379</v>
      </c>
      <c s="2" r="D2" t="s">
        <v>4</v>
      </c>
      <c s="2" r="E2" t="s">
        <v>380</v>
      </c>
      <c s="2" r="F2" t="s">
        <v>30</v>
      </c>
      <c s="2" r="G2" t="s">
        <v>381</v>
      </c>
      <c s="2" r="H2" t="s">
        <v>382</v>
      </c>
      <c s="2" r="I2" t="s">
        <v>383</v>
      </c>
      <c s="2" r="J2" t="s">
        <v>2</v>
      </c>
      <c s="2" r="K2" t="s">
        <v>30</v>
      </c>
      <c s="2" r="L2" t="s">
        <v>75</v>
      </c>
    </row>
    <row r="3" spans="1:12">
      <c s="3" r="A3" t="s">
        <v>201</v>
      </c>
    </row>
    <row r="4" spans="1:12">
      <c s="4" r="A4" t="s">
        <v>77</v>
      </c>
      <c s="6" r="B4" t="n">
        <v>7154985</v>
      </c>
      <c s="6" r="C4" t="n">
        <v>7813207</v>
      </c>
      <c s="6" r="D4" t="n">
        <v>10977467</v>
      </c>
      <c s="6" r="E4" t="n">
        <v>6659206</v>
      </c>
      <c s="6" r="F4" t="n">
        <v>5554113</v>
      </c>
      <c s="6" r="G4" t="n">
        <v>7900055</v>
      </c>
      <c s="6" r="H4" t="n">
        <v>4346223</v>
      </c>
      <c s="6" r="I4" t="n">
        <v>6690195</v>
      </c>
      <c s="6" r="J4" t="n">
        <v>32604865</v>
      </c>
      <c s="6" r="K4" t="n">
        <v>24490586</v>
      </c>
      <c s="6" r="L4" t="n">
        <v>31456778</v>
      </c>
    </row>
    <row r="5" spans="1:12">
      <c s="4" r="A5" t="s">
        <v>79</v>
      </c>
      <c s="5" r="B5" t="n">
        <v>4123644</v>
      </c>
      <c s="5" r="C5" t="n">
        <v>4632535</v>
      </c>
      <c s="5" r="D5" t="n">
        <v>6394107</v>
      </c>
      <c s="5" r="E5" t="n">
        <v>3819673</v>
      </c>
      <c s="5" r="F5" t="n">
        <v>2886773</v>
      </c>
      <c s="5" r="G5" t="n">
        <v>4170270</v>
      </c>
      <c s="5" r="H5" t="n">
        <v>2385941</v>
      </c>
      <c s="5" r="I5" t="n">
        <v>3678494</v>
      </c>
      <c s="5" r="J5" t="n">
        <v>18969959</v>
      </c>
      <c s="5" r="K5" t="n">
        <v>13121478</v>
      </c>
      <c s="5" r="L5" t="n">
        <v>17504358</v>
      </c>
    </row>
    <row r="6" spans="1:12">
      <c s="4" r="A6" t="s">
        <v>642</v>
      </c>
      <c s="5" r="B6" t="n">
        <v>3362327</v>
      </c>
      <c s="5" r="C6" t="n">
        <v>3178687</v>
      </c>
      <c s="5" r="D6" t="n">
        <v>3444714</v>
      </c>
      <c s="5" r="E6" t="n">
        <v>2365824</v>
      </c>
      <c s="5" r="F6" t="n">
        <v>3369350</v>
      </c>
      <c s="5" r="G6" t="n">
        <v>2142640</v>
      </c>
      <c s="5" r="H6" t="n">
        <v>1590718</v>
      </c>
      <c s="5" r="I6" t="n">
        <v>2094858</v>
      </c>
      <c s="5" r="J6" t="n">
        <v>12351552</v>
      </c>
      <c s="5" r="K6" t="n">
        <v>9197566</v>
      </c>
      <c s="5" r="L6" t="n">
        <v>7714761</v>
      </c>
    </row>
    <row r="7" spans="1:12">
      <c s="4" r="A7" t="s">
        <v>91</v>
      </c>
      <c s="5" r="B7" t="n">
        <v>79229</v>
      </c>
      <c s="5" r="C7" t="n">
        <v>284900</v>
      </c>
      <c s="5" r="D7" t="n">
        <v>1306445</v>
      </c>
      <c s="5" r="E7" t="n">
        <v>670430</v>
      </c>
      <c s="5" r="F7" t="n">
        <v>69036</v>
      </c>
      <c s="5" r="G7" t="n">
        <v>851321</v>
      </c>
      <c s="5" r="H7" t="n">
        <v>504898</v>
      </c>
      <c s="5" r="I7" t="n">
        <v>98875</v>
      </c>
      <c s="5" r="J7" t="n">
        <v>2341004</v>
      </c>
      <c s="5" r="K7" t="n">
        <v>1524130</v>
      </c>
      <c s="5" r="L7" t="n">
        <v>-4408744</v>
      </c>
    </row>
    <row r="8" spans="1:12">
      <c s="4" r="A8" t="s">
        <v>643</v>
      </c>
      <c s="6" r="B8" t="n">
        <v>702571</v>
      </c>
      <c s="6" r="C8" t="n">
        <v>1170974</v>
      </c>
      <c s="6" r="D8" t="n">
        <v>1667574</v>
      </c>
      <c s="6" r="E8" t="n">
        <v>804917</v>
      </c>
      <c s="6" r="F8" t="n">
        <v>-566121</v>
      </c>
      <c s="6" r="G8" t="n">
        <v>1159498</v>
      </c>
      <c s="6" r="H8" t="n">
        <v>375081</v>
      </c>
      <c s="6" r="I8" t="n">
        <v>1464603</v>
      </c>
      <c s="6" r="J8" t="n">
        <v>4346036</v>
      </c>
      <c s="6" r="K8" t="n">
        <v>2433061</v>
      </c>
      <c s="6" r="L8" t="n">
        <v>14342598</v>
      </c>
    </row>
    <row r="9" spans="1:12">
      <c s="4" r="A9" t="s">
        <v>644</v>
      </c>
      <c s="7" r="B9" t="n">
        <v>0.02</v>
      </c>
      <c s="7" r="C9" t="n">
        <v>0.04</v>
      </c>
      <c s="7" r="D9" t="n">
        <v>0.06</v>
      </c>
      <c s="7" r="E9" t="n">
        <v>0.03</v>
      </c>
      <c s="7" r="F9" t="n">
        <v>-0.02</v>
      </c>
      <c s="7" r="G9" t="n">
        <v>0.04</v>
      </c>
      <c s="7" r="H9" t="n">
        <v>0.01</v>
      </c>
      <c s="7" r="I9" t="n">
        <v>0.05</v>
      </c>
      <c s="7" r="J9" t="n">
        <v>0.15</v>
      </c>
      <c s="7" r="K9" t="n">
        <v>0.09</v>
      </c>
      <c s="7" r="L9" t="n">
        <v>0.51</v>
      </c>
    </row>
    <row r="10" spans="1:12">
      <c s="4" r="A10" t="s">
        <v>645</v>
      </c>
      <c s="7" r="B10" t="n">
        <v>0.02</v>
      </c>
      <c s="7" r="C10" t="n">
        <v>0.04</v>
      </c>
      <c s="7" r="D10" t="n">
        <v>0.06</v>
      </c>
      <c s="7" r="E10" t="n">
        <v>0.03</v>
      </c>
      <c s="7" r="F10" t="n">
        <v>-0.02</v>
      </c>
      <c s="7" r="G10" t="n">
        <v>0.04</v>
      </c>
      <c s="7" r="H10" t="n">
        <v>0.01</v>
      </c>
      <c s="7" r="I10" t="n">
        <v>0.05</v>
      </c>
      <c s="7" r="J10" t="n">
        <v>0.15</v>
      </c>
      <c s="7" r="K10" t="n">
        <v>0.08</v>
      </c>
      <c s="7" r="L10" t="n">
        <v>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v>
      </c>
      <c s="2" r="B1" t="s">
        <v>1</v>
      </c>
    </row>
    <row r="2" spans="1:4">
      <c s="2" r="B2" t="s">
        <v>2</v>
      </c>
      <c s="2" r="C2" t="s">
        <v>30</v>
      </c>
      <c s="2" r="D2" t="s">
        <v>75</v>
      </c>
    </row>
    <row r="3" spans="1:4">
      <c s="3" r="A3" t="s">
        <v>137</v>
      </c>
    </row>
    <row r="4" spans="1:4">
      <c s="4" r="A4" t="s">
        <v>92</v>
      </c>
      <c s="6" r="B4" t="n">
        <v>4346036</v>
      </c>
      <c s="6" r="C4" t="n">
        <v>2433061</v>
      </c>
      <c s="6" r="D4" t="n">
        <v>14342598</v>
      </c>
    </row>
    <row r="5" spans="1:4">
      <c s="3" r="A5" t="s">
        <v>138</v>
      </c>
    </row>
    <row r="6" spans="1:4">
      <c s="4" r="A6" t="s">
        <v>139</v>
      </c>
      <c s="5" r="B6" t="n">
        <v>494258</v>
      </c>
      <c s="5" r="C6" t="n">
        <v>589343</v>
      </c>
      <c s="5" r="D6" t="n">
        <v>556304</v>
      </c>
    </row>
    <row r="7" spans="1:4">
      <c s="4" r="A7" t="s">
        <v>140</v>
      </c>
      <c s="5" r="B7" t="n">
        <v>173634</v>
      </c>
      <c s="5" r="C7" t="n">
        <v>37603</v>
      </c>
      <c s="5" r="D7" t="n">
        <v>-6662</v>
      </c>
    </row>
    <row r="8" spans="1:4">
      <c s="4" r="A8" t="s">
        <v>141</v>
      </c>
      <c s="5" r="C8" t="n">
        <v>38068</v>
      </c>
      <c s="5" r="D8" t="n">
        <v>3180</v>
      </c>
    </row>
    <row r="9" spans="1:4">
      <c s="4" r="A9" t="s">
        <v>109</v>
      </c>
      <c s="5" r="B9" t="n">
        <v>489689</v>
      </c>
      <c s="5" r="C9" t="n">
        <v>858615</v>
      </c>
      <c s="5" r="D9" t="n">
        <v>727609</v>
      </c>
    </row>
    <row r="10" spans="1:4">
      <c s="4" r="A10" t="s">
        <v>37</v>
      </c>
      <c s="5" r="B10" t="n">
        <v>1925739</v>
      </c>
      <c s="5" r="C10" t="n">
        <v>1012334</v>
      </c>
      <c s="5" r="D10" t="n">
        <v>-5259065</v>
      </c>
    </row>
    <row r="11" spans="1:4">
      <c s="4" r="A11" t="s">
        <v>142</v>
      </c>
      <c s="5" r="B11" t="n">
        <v>3483</v>
      </c>
      <c s="5" r="C11" t="n">
        <v>491</v>
      </c>
      <c s="5" r="D11" t="n">
        <v>940</v>
      </c>
    </row>
    <row r="12" spans="1:4">
      <c s="3" r="A12" t="s">
        <v>143</v>
      </c>
    </row>
    <row r="13" spans="1:4">
      <c s="4" r="A13" t="s">
        <v>144</v>
      </c>
      <c s="5" r="B13" t="n">
        <v>-11144540</v>
      </c>
      <c s="5" r="C13" t="n">
        <v>-619753</v>
      </c>
      <c s="5" r="D13" t="n">
        <v>4903572</v>
      </c>
    </row>
    <row r="14" spans="1:4">
      <c s="4" r="A14" t="s">
        <v>34</v>
      </c>
      <c s="5" r="B14" t="n">
        <v>-21251</v>
      </c>
      <c s="5" r="C14" t="n">
        <v>78440</v>
      </c>
      <c s="5" r="D14" t="n">
        <v>-51071</v>
      </c>
    </row>
    <row r="15" spans="1:4">
      <c s="4" r="A15" t="s">
        <v>145</v>
      </c>
      <c s="5" r="B15" t="n">
        <v>1064633</v>
      </c>
      <c s="5" r="C15" t="n">
        <v>-561633</v>
      </c>
      <c s="5" r="D15" t="n">
        <v>-994556</v>
      </c>
    </row>
    <row r="16" spans="1:4">
      <c s="4" r="A16" t="s">
        <v>146</v>
      </c>
      <c s="5" r="B16" t="n">
        <v>58241</v>
      </c>
      <c s="5" r="C16" t="n">
        <v>-151656</v>
      </c>
      <c s="5" r="D16" t="n">
        <v>93933</v>
      </c>
    </row>
    <row r="17" spans="1:4">
      <c s="4" r="A17" t="s">
        <v>47</v>
      </c>
      <c s="5" r="B17" t="n">
        <v>-47510</v>
      </c>
      <c s="5" r="C17" t="n">
        <v>220810</v>
      </c>
      <c s="5" r="D17" t="n">
        <v>-871278</v>
      </c>
    </row>
    <row r="18" spans="1:4">
      <c s="4" r="A18" t="s">
        <v>48</v>
      </c>
      <c s="5" r="B18" t="n">
        <v>1108891</v>
      </c>
      <c s="5" r="C18" t="n">
        <v>-270310</v>
      </c>
      <c s="5" r="D18" t="n">
        <v>-1652423</v>
      </c>
    </row>
    <row r="19" spans="1:4">
      <c s="4" r="A19" t="s">
        <v>147</v>
      </c>
      <c s="5" r="B19" t="n">
        <v>-1548697</v>
      </c>
      <c s="5" r="C19" t="n">
        <v>3665413</v>
      </c>
      <c s="5" r="D19" t="n">
        <v>11793081</v>
      </c>
    </row>
    <row r="20" spans="1:4">
      <c s="3" r="A20" t="s">
        <v>148</v>
      </c>
    </row>
    <row r="21" spans="1:4">
      <c s="4" r="A21" t="s">
        <v>149</v>
      </c>
      <c s="5" r="B21" t="n">
        <v>-135424</v>
      </c>
      <c s="5" r="C21" t="n">
        <v>-97311</v>
      </c>
      <c s="5" r="D21" t="n">
        <v>-302198</v>
      </c>
    </row>
    <row r="22" spans="1:4">
      <c s="4" r="A22" t="s">
        <v>150</v>
      </c>
      <c s="5" r="B22" t="n">
        <v>-135424</v>
      </c>
      <c s="5" r="C22" t="n">
        <v>-97311</v>
      </c>
      <c s="5" r="D22" t="n">
        <v>-302198</v>
      </c>
    </row>
    <row r="23" spans="1:4">
      <c s="3" r="A23" t="s">
        <v>151</v>
      </c>
    </row>
    <row r="24" spans="1:4">
      <c s="4" r="A24" t="s">
        <v>152</v>
      </c>
      <c s="5" r="C24" t="n">
        <v>117600</v>
      </c>
    </row>
    <row r="25" spans="1:4">
      <c s="4" r="A25" t="s">
        <v>153</v>
      </c>
      <c s="5" r="B25" t="n">
        <v>-950</v>
      </c>
      <c s="5" r="C25" t="n">
        <v>-737745</v>
      </c>
      <c s="5" r="D25" t="n">
        <v>-395667</v>
      </c>
    </row>
    <row r="26" spans="1:4">
      <c s="4" r="A26" t="s">
        <v>154</v>
      </c>
      <c s="5" r="B26" t="n">
        <v>-5338</v>
      </c>
      <c s="5" r="C26" t="n">
        <v>-6074164</v>
      </c>
      <c s="5" r="D26" t="n">
        <v>-7468248</v>
      </c>
    </row>
    <row r="27" spans="1:4">
      <c s="4" r="A27" t="s">
        <v>155</v>
      </c>
      <c s="5" r="B27" t="n">
        <v>-6288</v>
      </c>
      <c s="5" r="C27" t="n">
        <v>-6694309</v>
      </c>
      <c s="5" r="D27" t="n">
        <v>-7863915</v>
      </c>
    </row>
    <row r="28" spans="1:4">
      <c s="4" r="A28" t="s">
        <v>156</v>
      </c>
      <c s="5" r="B28" t="n">
        <v>-1690409</v>
      </c>
      <c s="5" r="C28" t="n">
        <v>-3126207</v>
      </c>
      <c s="5" r="D28" t="n">
        <v>3626968</v>
      </c>
    </row>
    <row r="29" spans="1:4">
      <c s="4" r="A29" t="s">
        <v>157</v>
      </c>
      <c s="5" r="B29" t="n">
        <v>5796223</v>
      </c>
      <c s="5" r="C29" t="n">
        <v>8922430</v>
      </c>
      <c s="5" r="D29" t="n">
        <v>5295462</v>
      </c>
    </row>
    <row r="30" spans="1:4">
      <c s="4" r="A30" t="s">
        <v>158</v>
      </c>
      <c s="5" r="B30" t="n">
        <v>4105814</v>
      </c>
      <c s="5" r="C30" t="n">
        <v>5796223</v>
      </c>
      <c s="5" r="D30" t="n">
        <v>8922430</v>
      </c>
    </row>
    <row r="31" spans="1:4">
      <c s="3" r="A31" t="s">
        <v>159</v>
      </c>
    </row>
    <row r="32" spans="1:4">
      <c s="4" r="A32" t="s">
        <v>160</v>
      </c>
      <c s="5" r="B32" t="n">
        <v>294441</v>
      </c>
      <c s="5" r="C32" t="n">
        <v>773041</v>
      </c>
      <c s="5" r="D32" t="n">
        <v>345657</v>
      </c>
    </row>
    <row r="33" spans="1:4">
      <c s="3" r="A33" t="s">
        <v>161</v>
      </c>
    </row>
    <row r="34" spans="1:4">
      <c s="4" r="A34" t="s">
        <v>162</v>
      </c>
      <c s="5" r="C34" t="n">
        <v>6913</v>
      </c>
      <c s="5" r="D34" t="n">
        <v>12530</v>
      </c>
    </row>
    <row r="35" spans="1:4">
      <c s="4" r="A35" t="s">
        <v>163</v>
      </c>
      <c s="6" r="B35" t="n">
        <v>255577</v>
      </c>
      <c s="6" r="C35" t="n">
        <v>311515</v>
      </c>
      <c s="6" r="D35" t="n">
        <v>2000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Nature of Business and Signific</vt:lpstr>
      <vt:lpstr>Earnings Per Share</vt:lpstr>
      <vt:lpstr>Inventory</vt:lpstr>
      <vt:lpstr>Revolving Line Of Credit</vt:lpstr>
      <vt:lpstr>Operating Leases And Rental Exp</vt:lpstr>
      <vt:lpstr>Income Taxes</vt:lpstr>
      <vt:lpstr>Equity And Share-Based Payments</vt:lpstr>
      <vt:lpstr>Stock Repurchase Program</vt:lpstr>
      <vt:lpstr>Employee Benefit Plan</vt:lpstr>
      <vt:lpstr>Industry Segments And Financial</vt:lpstr>
      <vt:lpstr>Contingent Liabilities</vt:lpstr>
      <vt:lpstr>Dividends</vt:lpstr>
      <vt:lpstr>Quarterly Financial Data</vt:lpstr>
      <vt:lpstr>Nature of Business and Signif21</vt:lpstr>
      <vt:lpstr>Nature Of Business And Signif22</vt:lpstr>
      <vt:lpstr>Earnings Per Share (Tables)</vt:lpstr>
      <vt:lpstr>Inventory (Tables)</vt:lpstr>
      <vt:lpstr>Operating Leases And Rental E25</vt:lpstr>
      <vt:lpstr>Income Taxes (Tables)</vt:lpstr>
      <vt:lpstr>Equity And Share-Based Paymen27</vt:lpstr>
      <vt:lpstr>Stock Repurchase Program (Table</vt:lpstr>
      <vt:lpstr>Industry Segments And Financi29</vt:lpstr>
      <vt:lpstr>Quarterly Financial Data (Table</vt:lpstr>
      <vt:lpstr>Nature of Business and Signif31</vt:lpstr>
      <vt:lpstr>Nature Of Business And Signif32</vt:lpstr>
      <vt:lpstr>Nature Of Business And Signif33</vt:lpstr>
      <vt:lpstr>Nature Of Business And Signif34</vt:lpstr>
      <vt:lpstr>Nature Of Business And Signif35</vt:lpstr>
      <vt:lpstr>Earnings Per Share (Details)</vt:lpstr>
      <vt:lpstr>Inventory (Components Of Invent</vt:lpstr>
      <vt:lpstr>Inventory (Change In Inventory </vt:lpstr>
      <vt:lpstr>Revolving Line Of Credit (Detai</vt:lpstr>
      <vt:lpstr>Operating Leases And Rental E40</vt:lpstr>
      <vt:lpstr>Operating Leases And Rental E41</vt:lpstr>
      <vt:lpstr>Operating Leases And Rental E42</vt:lpstr>
      <vt:lpstr>Income Taxes (Narrative) (Detai</vt:lpstr>
      <vt:lpstr>Income Taxes (Schedule Of Incom</vt:lpstr>
      <vt:lpstr>Income Taxes (Reconciliation Of</vt:lpstr>
      <vt:lpstr>Income Taxes (Summary Of Federa</vt:lpstr>
      <vt:lpstr>Income Taxes (Significant Compo</vt:lpstr>
      <vt:lpstr>Income Taxes (Schedule Of Defer</vt:lpstr>
      <vt:lpstr>Income Taxes (Changes In Valuat</vt:lpstr>
      <vt:lpstr>Equity And Share-Based Paymen50</vt:lpstr>
      <vt:lpstr>Equity And Share-Based Paymen51</vt:lpstr>
      <vt:lpstr>Equity And Share-Based Paymen52</vt:lpstr>
      <vt:lpstr>Stock Repurchase Program (Narra</vt:lpstr>
      <vt:lpstr>Stock Repurchase Program (Total</vt:lpstr>
      <vt:lpstr>Stock Repurchase Program (Sched</vt:lpstr>
      <vt:lpstr>Employee Benefit Plan (Details)</vt:lpstr>
      <vt:lpstr>Industry Segments And Financi57</vt:lpstr>
      <vt:lpstr>Contingent Liabilities (Details</vt:lpstr>
      <vt:lpstr>Dividends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06:01:12Z</dcterms:created>
  <dcterms:modified xmlns:dcterms="http://purl.org/dc/terms/" xmlns:xsi="http://www.w3.org/2001/XMLSchema-instance" xsi:type="dcterms:W3CDTF">2015-12-02T06:01:12Z</dcterms:modified>
  <dc:title xmlns:dc="http://purl.org/dc/elements/1.1/">Untitled</dc:title>
  <dc:description xmlns:dc="http://purl.org/dc/elements/1.1/"/>
  <dc:subject xmlns:dc="http://purl.org/dc/elements/1.1/"/>
  <cp:keywords/>
  <cp:category/>
</cp:coreProperties>
</file>